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llaboration and License Agree" sheetId="17" state="visible" r:id="rId17"/>
    <sheet xmlns:r="http://schemas.openxmlformats.org/officeDocument/2006/relationships" name="Stock-based Compensation"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elected Quarterly Financial I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net (Ta" sheetId="25" state="visible" r:id="rId25"/>
    <sheet xmlns:r="http://schemas.openxmlformats.org/officeDocument/2006/relationships" name="Investments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elected Quarterly Financial 31" sheetId="31" state="visible" r:id="rId31"/>
    <sheet xmlns:r="http://schemas.openxmlformats.org/officeDocument/2006/relationships" name="Organization and Operations - 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Investments - Summary of Invest" sheetId="38" state="visible" r:id="rId38"/>
    <sheet xmlns:r="http://schemas.openxmlformats.org/officeDocument/2006/relationships" name="Investments - Summary of Inve39" sheetId="39" state="visible" r:id="rId39"/>
    <sheet xmlns:r="http://schemas.openxmlformats.org/officeDocument/2006/relationships" name="Investments - Additional Inform" sheetId="40" state="visible" r:id="rId40"/>
    <sheet xmlns:r="http://schemas.openxmlformats.org/officeDocument/2006/relationships" name="Accrued Expenses - Schedule of " sheetId="41" state="visible" r:id="rId41"/>
    <sheet xmlns:r="http://schemas.openxmlformats.org/officeDocument/2006/relationships" name="Related Party Transactions - Ad" sheetId="42" state="visible" r:id="rId42"/>
    <sheet xmlns:r="http://schemas.openxmlformats.org/officeDocument/2006/relationships" name="Stockholders' Equity - Controll" sheetId="43" state="visible" r:id="rId43"/>
    <sheet xmlns:r="http://schemas.openxmlformats.org/officeDocument/2006/relationships" name="Stockholders' Equity - Common S"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llaboration and License Agr47"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c51" sheetId="51" state="visible" r:id="rId51"/>
    <sheet xmlns:r="http://schemas.openxmlformats.org/officeDocument/2006/relationships" name="Stock-based Compensation - Su52" sheetId="52" state="visible" r:id="rId52"/>
    <sheet xmlns:r="http://schemas.openxmlformats.org/officeDocument/2006/relationships" name="Stock-based Compensation - Sc53" sheetId="53" state="visible" r:id="rId53"/>
    <sheet xmlns:r="http://schemas.openxmlformats.org/officeDocument/2006/relationships" name="401(k) Plan - Additional Inform" sheetId="54" state="visible" r:id="rId54"/>
    <sheet xmlns:r="http://schemas.openxmlformats.org/officeDocument/2006/relationships" name="Income Taxes - Additional Infor" sheetId="55" state="visible" r:id="rId55"/>
    <sheet xmlns:r="http://schemas.openxmlformats.org/officeDocument/2006/relationships" name="Income Taxes - Schedule of Comp" sheetId="56" state="visible" r:id="rId56"/>
    <sheet xmlns:r="http://schemas.openxmlformats.org/officeDocument/2006/relationships" name="Income Taxes - Schedule of Sign" sheetId="57" state="visible" r:id="rId57"/>
    <sheet xmlns:r="http://schemas.openxmlformats.org/officeDocument/2006/relationships" name="Income Taxes - Schedule of Reco" sheetId="58" state="visible" r:id="rId58"/>
    <sheet xmlns:r="http://schemas.openxmlformats.org/officeDocument/2006/relationships" name="Subsequent Event - Additional I" sheetId="59" state="visible" r:id="rId59"/>
    <sheet xmlns:r="http://schemas.openxmlformats.org/officeDocument/2006/relationships" name="Selected Quarterly Financial 60" sheetId="60" state="visible" r:id="rId60"/>
  </sheets>
  <definedNames/>
  <calcPr calcId="124519" fullCalcOnLoad="1"/>
</workbook>
</file>

<file path=xl/sharedStrings.xml><?xml version="1.0" encoding="utf-8"?>
<sst xmlns="http://schemas.openxmlformats.org/spreadsheetml/2006/main" uniqueCount="648">
  <si>
    <t>Document and Entity Information - USD ($)</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KPTI</t>
  </si>
  <si>
    <t>Entity Registrant Name</t>
  </si>
  <si>
    <t>KARYOPHARM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Prepaid expenses and other current assets</t>
  </si>
  <si>
    <t>Restricted cash</t>
  </si>
  <si>
    <t>Total current assets</t>
  </si>
  <si>
    <t>Property and equipment, net</t>
  </si>
  <si>
    <t>Long-term investments</t>
  </si>
  <si>
    <t>Total assets</t>
  </si>
  <si>
    <t>Current liabilities:</t>
  </si>
  <si>
    <t>Accounts payable</t>
  </si>
  <si>
    <t>Accrued expenses</t>
  </si>
  <si>
    <t>Deferred revenue</t>
  </si>
  <si>
    <t>Deferred rent</t>
  </si>
  <si>
    <t>Other current liabilities</t>
  </si>
  <si>
    <t>Total current liabilities</t>
  </si>
  <si>
    <t>Deferred rent, net of current portion</t>
  </si>
  <si>
    <t>Total liabilities</t>
  </si>
  <si>
    <t>Commitments and contingencies (Note 8)</t>
  </si>
  <si>
    <t xml:space="preserve"> </t>
  </si>
  <si>
    <t>Stockholders' equity:</t>
  </si>
  <si>
    <t>Preferred stock, $0.0001 par value; 5,000,000 shares authorized; none issued and outstanding</t>
  </si>
  <si>
    <t>Common stock, $0.0001 par value; 100,000,000 shares authorized; 49,533,150 and 41,887,829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License and other revenue</t>
  </si>
  <si>
    <t>Operating expenses:</t>
  </si>
  <si>
    <t>Research and development</t>
  </si>
  <si>
    <t>General and administrative</t>
  </si>
  <si>
    <t>Total operating expenses</t>
  </si>
  <si>
    <t>Loss from operations</t>
  </si>
  <si>
    <t>Other income (expense):</t>
  </si>
  <si>
    <t>Interest income</t>
  </si>
  <si>
    <t>Other income (expense)</t>
  </si>
  <si>
    <t>Total other income, net</t>
  </si>
  <si>
    <t>Loss before income taxes</t>
  </si>
  <si>
    <t>Provision for income taxes</t>
  </si>
  <si>
    <t>Net loss</t>
  </si>
  <si>
    <t>Net loss per share-basic and diluted</t>
  </si>
  <si>
    <t>Weighted-average number of common shares outstanding used in net loss per share-basic and diluted</t>
  </si>
  <si>
    <t>Consolidated Statements of Comprehensive Loss - USD ($) $ in Thousands</t>
  </si>
  <si>
    <t>Statement of Comprehensive Income [Abstract]</t>
  </si>
  <si>
    <t>Other comprehensive income (loss):</t>
  </si>
  <si>
    <t>Unrealized gain (loss) on investments</t>
  </si>
  <si>
    <t>Foreign currency translation adjustment</t>
  </si>
  <si>
    <t>Comprehensive loss</t>
  </si>
  <si>
    <t>Consolidated Statement of Stockholders' Equity - USD ($) $ in Thousands</t>
  </si>
  <si>
    <t>Total</t>
  </si>
  <si>
    <t>Controlled Equity Offering Sales Agreement [Member]</t>
  </si>
  <si>
    <t>Common Stock [Member]</t>
  </si>
  <si>
    <t>Common Stock [Member]Controlled Equity Offering Sales Agreement [Member]</t>
  </si>
  <si>
    <t>Additional Paid-In Capital [Member]</t>
  </si>
  <si>
    <t>Additional Paid-In Capital [Member]Controlled Equity Offering Sales Agreement [Member]</t>
  </si>
  <si>
    <t>Accumulated Other Comprehensive Loss [Member]</t>
  </si>
  <si>
    <t>Accumulated Deficit [Member]</t>
  </si>
  <si>
    <t>Beginning balance at Dec. 31, 2014</t>
  </si>
  <si>
    <t>Beginning balance,Shares at Dec. 31, 2014</t>
  </si>
  <si>
    <t>Vesting of restricted stock</t>
  </si>
  <si>
    <t>Vesting of restricted stock (in shares)</t>
  </si>
  <si>
    <t>Exercise of stock options and shares issued under the employee stock purchase plan</t>
  </si>
  <si>
    <t>Exercise of stock options and shares issued under the employee stock purchase plan, (shares)</t>
  </si>
  <si>
    <t>Stock-based compensation expense</t>
  </si>
  <si>
    <t>Issuance of Stock</t>
  </si>
  <si>
    <t>Issuance of Stock (in shares)</t>
  </si>
  <si>
    <t>Ending balance at Dec. 31, 2015</t>
  </si>
  <si>
    <t>Ending balance,Shares at Dec. 31, 2015</t>
  </si>
  <si>
    <t>Settlements of restricted stock units for tax withholding obligations</t>
  </si>
  <si>
    <t>Settlements of restricted stock units for tax withholding obligations (in shares)</t>
  </si>
  <si>
    <t>Ending balance at Dec. 31, 2016</t>
  </si>
  <si>
    <t>Ending balance,Shares at Dec. 31, 2016</t>
  </si>
  <si>
    <t>Cumulative effect adjustment for adoption of new accounting guidance</t>
  </si>
  <si>
    <t>Ending balance at Dec. 31, 2017</t>
  </si>
  <si>
    <t>Ending balance,Shares at Dec. 31, 2017</t>
  </si>
  <si>
    <t>Consolidated Statement of Stockholders' Equity (Parenthetical) - Common Stock [Member] - USD ($) $ in Thousands</t>
  </si>
  <si>
    <t>Issuance of stock, issuance costs</t>
  </si>
  <si>
    <t>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Change in operating assets and liabilities:</t>
  </si>
  <si>
    <t>Other assets</t>
  </si>
  <si>
    <t>Accrued expenses and other liabilities</t>
  </si>
  <si>
    <t>Cash received related to tenant lease incentives</t>
  </si>
  <si>
    <t>Net cash used in operating activities</t>
  </si>
  <si>
    <t>Investing activities</t>
  </si>
  <si>
    <t>Purchases of property and equipment</t>
  </si>
  <si>
    <t>Increase in restricted cash</t>
  </si>
  <si>
    <t>Proceeds from maturities of investments</t>
  </si>
  <si>
    <t>Purchases of investments</t>
  </si>
  <si>
    <t>Net cash provided by (used in) investing activities</t>
  </si>
  <si>
    <t>Financing activities</t>
  </si>
  <si>
    <t>Proceeds from issuance of common stock, net of issuance costs</t>
  </si>
  <si>
    <t>Proceeds from the exercise of stock options and shares issued under employee stock purchase plan</t>
  </si>
  <si>
    <t>Net cash provided by financing activities</t>
  </si>
  <si>
    <t>Effect of exchange rate on cash</t>
  </si>
  <si>
    <t>Net increase (decrease) in cash and cash equivalents</t>
  </si>
  <si>
    <t>Cash and cash equivalents, beginning of period</t>
  </si>
  <si>
    <t>Cash and cash equivalents, end of period</t>
  </si>
  <si>
    <t>Supplemental disclosure of non-cash investing and financing activities:</t>
  </si>
  <si>
    <t>Deferred financing costs included in accounts payable and accrued expenses</t>
  </si>
  <si>
    <t>Organization and Operations</t>
  </si>
  <si>
    <t>Organization, Consolidation and Presentation of Financial Statements [Abstract]</t>
  </si>
  <si>
    <t>1. Organization and Operations
The Company
Karyopharm Therapeutics Inc. (the “Company”) is a
clinical stage pharmaceutical company that seeks to discover,
develop, and commercialize drugs to treat cancer and certain other
major diseases. It was incorporated in Delaware on
December 22, 2008 and has a principal place of business in
Newton, Massachusetts.
The Company’s operations to date have consisted primarily of
raising capital, product research and development, and initial
market development.
The Company has not generated any revenue from product sales and is
subject to a number of risks similar to those of other clinical
stage life science companies, including rapid technology change,
regulatory approval of products, uncertainty of market acceptance
of products, compliance with government regulations, protection of
proprietary technology, dependence on key individuals, competition
from other companies, the need for development of commercially
viable products, and the need to obtain adequate additional
financing to fund the development of its product candidates.
The Company has generated an accumulated deficit of $495,341 since
inception. The Company has financed its operations to date
primarily through private placements of its preferred stock,
proceeds from its initial public offering and follow-on</t>
  </si>
  <si>
    <t>Summary of Significant Accounting Policies</t>
  </si>
  <si>
    <t>Accounting Policies [Abstract]</t>
  </si>
  <si>
    <t>2. Summary of Significant Accounting Policies
Basis of Presentation
The accompanying financial statements have been prepared in
accordance with accounting principles generally accepted in the
United States of America (“U.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are derived in the
United States. All material long-lived assets of the Company reside
in the United Stat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
Principles of Consolidation
The consolidated financial statements at December 31, 2017
include the accounts of the Company, the accounts of Karyopharm
Securities Corp. (“KPSC”, a wholly-owned Massachusetts
corporation of the Company incorporated in December 2013), the
accounts of Karyopharm Europe GmbH (a wholly-owned German Limited
Liability Company, incorporated in September 2014), and the
accounts of Karyopharm Therapeutics (Bermuda) Ltd. (a limited
liability company, registered in Bermuda in March 2015).
Cash and Cash Equivalents
Cash equivalents consist primarily of demand deposit accounts and
deposits in short-term money market funds. Cash equivalents are
stated at cost, which approximates fair value. The Company
considers all highly liquid investments with maturities of three
months or less from the date of purchase to be cash equivalents.
The Company does not hold any money market funds with significant
liquidity restrictions that would be required to be excluded from
cash equivalents.
Investments
The Company determines the appropriate classification of its
investments in debt securities at the time of purchase. All of the
Company’s securities are classified as available-for-sale Available-for-sale
Concentrations of Credit Risk and Off-Balance
Financial instruments which potentially subject the Company to
credit risk consist primarily of cash, cash equivalents and
investment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Fair Value Measurements
Financial instruments, including cash, restricted cash, prepaid
expenses and other current assets, accounts payable and accrued
expenses, are presented in the consolidated financial statements at
amounts that approximate fair value at December 31, 2017 and
2016.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Company’s cash equivalents are composed of money market
funds. The Company measures these investments at fair
value. The fair value of cash equivalents is determined based
on “Level 1” inputs.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Significant Significant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
Property and Equipment, ne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
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
Revenue Recognition
The Company recognizes revenue when persuasive evidence of an
arrangement exists; services have been performed or products have
been delivered; the fee is fixed or determinable; and collection is
reasonably assured.
The Company generates revenue from collaboration and license
agreements with pharmaceutical companies for the development and
commercialization of certain of its product candidates.
Collaboration and license agreements may include non-refundable
The Company evaluates multiple element agreements under the
Financial Accounting Standards Board (“FASB”)
Accounting Standards Codification (“ASC”) Revenue
Recognition (Topic 605). When evaluating multiple element
arrangements under Topic 605,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licens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As described below in Recently Issued Accounting
Pronouncements, 2014-09, Revenue from
Contracts with Customers (Topic 606)
Up-Front
Up-front
Milestones
At the inception of each arrangement that includes milestone
payments, the Company evaluates whether each milestone is
substantive, in accordance with Accounting Standards Update
(“ASU”) No. 2010-17, Revenue
Recognition—Milestone Method. non-performance.
Sales-based and commercial milestones are accounted for as
royalties and are recorded as revenue upon achievement of the
milestone, assuming all other revenue recognition criteria are
met.
Grant Revenue
During 2016, the Company was awarded a government grant from the
National Institute of Health. This grant provides the Company with
cost reimbursement up to $225 for certain types of expenditures in
return for research and development activities over a period of one
year. Grant revenues are recognized in the period during which the
related costs are incurred, provided that the conditions under
which the costs submitted or to be submitted for reimbursement have
been met and the Company has only perfunctory obligations
outstanding. During the years ended December 31, 2017 and
December 31, 2016, the Company earned $71 and $154,
respectively, in revenue under this grant. There are no future
milestones to be met under this grant.
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help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
Comprehensive Loss
Comprehensive loss consists of net loss and changes in equity
during a period from transactions and other equity and
circumstances generated from non-owner
Foreign Currency Transactions
The functional currency of the Company’s subsidiary in
Germany is the Euro. Foreign currency transaction gains and losses
are recorded in the consolidated statement of operations. Net
foreign exchange gains (losses) of $(62), $10 and $(2) were
recorded in other income (expense) for the years ended
December 31, 2017, 2016 and 2015, respectively.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 The
Company’s foreign tax provision pertains to foreign income
taxes due at its German subsidiary which operates on a cost plus
profit margin basis.
On December 22, 2017, the Tax Cuts and Jobs Act of 2017 was
signed into law, which resulted in significant changes to the U.S.
corporate income tax system. For additional details regarding
this act, see Note 12, “Income Taxes”.
Accounting for Stock-Based Compensation
The Company accounts for its stock-based compensation awards in
accordance with FASB ASC Topic 718, Compensation—Stock
Compensation
Consistent with the guidance in FASB ASC Topic 505-50, Equity-Based Payments to
Non-Employees non-employee
Compensation expense related to awards to employees is recognized
on a straight-line basis based on the grant date fair value over
the requisite service period of the award, which is generally the
vesting term. Stock-based compensation expense for awards granted
to non-employees
For performance-based restricted stock, at each reporting period
the Company assesses the probability that the performance
condition(s) will be achieved. The Company uses the accelerated
attribution method to expense the awards over the implicit service
period based on the probability of achieving the performance
conditions. The Company estimates the implicit service period based
on its best estimate of the period over which an award’s
vesting condition(s) will be achieved. The Company reviews and
evaluates these estimates on a quarterly basis and will recognize
any remaining unrecognized compensation expense as of the date of
an estimate revision over the revised remaining implicit service
period.
Net Loss Per Share
Basic and diluted net loss per common share is calculated by
dividing net loss by the weighted-average number of common shares
outstanding for the period, without consideration for common stock
equivalents. The Company’s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7, 2016 and 2015 (in
common stock equivalent shares):
December 31,
2017 2016 2015
Outstanding stock options 7,019,083 5,574,179 4,443,317
Unvested restricted stock units 253,100 214,300 508,800
Recently Issued Accounting Pronouncements
In August 2016, the FASB issued ASU 2016-15, Classification of
Certain Cash Receipts and Cash Payments 2016-15”). 2016-15 2016-15 2016-05
In November 2016, the FASB issued ASU No. 2016-18, Statement of
Cash Flows (Topic 230): Restricted Cash beginning-of-period end-of-period
In October 2016, the FASB issued ASU No. 2016-16, Accounting for
Income Taxes: Intra-Entity Asset Transfers of Assets Other than
Inventory (Topic 740)
In February 2016, the FASB issued ASU No. 2016-02, Leases
(Topic 842)
In August 2015, the FASB issued ASU 2015-14, Revenue from
Contracts with Customers (Topic 606): Deferral of Effective
Date 2014-09, Revenue from
Contracts with Customers (Topic 606) 2014-09 Revenue
from Contracts with Customers
The Company adopted ASC 606 effective January 1, 2018 using
the modified retrospective method. The Company is in the process of
finalizing the impact of ASC 606 on its revenue arrangements with
Anivive Lifesciences, Inc. and Ono Pharmaceutical Co., both as
described in Note 7, Collaboration and License Agreements. The
Company does not believe the adoption of the new standard will have
a material impact on its consolidated financial statements. The
modified retrospective method applies the guidance retrospectively
only to the most current period presented in the financial
statements, recognizing the cumulative effect of initially applying
the standard as an adjustment to the opening balance of accumulated
deficit at the date of initial application. Recently Adopted
Accounting Standards
In March 2016, the FASB issued ASU No. 2016-09, Compensation—Stock Compensation (Topic 718). paid-in</t>
  </si>
  <si>
    <t>Property and Equipment, net</t>
  </si>
  <si>
    <t>Property, Plant and Equipment [Abstract]</t>
  </si>
  <si>
    <t>3. Property and Equipment, net
Property and equipment, net consisted of the following (in
thousands):
December 31,
Estimated Useful 2017 2016
Laboratory equipment 4 $ 593 $ 538
Furniture and fixtures 5 381 381
Office and computer equipment 3 378 371
Leasehold improvements
Lesser of useful life or lease term 3,391 3,391
4,743 4,681
Less accumulated depreciation and amortization (2,558 ) (1,845 )
$ 2,185 $ 2,836
Depreciation and amortization expense recorded for the years ended
December 31, 2017, 2016, and 2015 was $713, $717 and $634,
respectively.</t>
  </si>
  <si>
    <t>Investments</t>
  </si>
  <si>
    <t>Schedule of Investments [Abstract]</t>
  </si>
  <si>
    <t>4. Investments
The following table summarizes the Company’s investments as
of December 31, 2017 (in thousands):
Amortized Cost Gross Unrealized Gross Unrealized Fair Value
Current:
Corporate debt securities $ 66,384 $
— $ (131 ) $ 66,253
Commercial paper 6,719 1
— 6,720
Certificates of deposit 2,500
—
— 2,500
U.S. government and agency securities 2,000
— (1 ) 1,999
Non-current:
Corporate debt securities (one to two year maturity) 27,018 2 (104 ) 26,916
U.S. government and agency securities 2,500
— (20 ) 2,480
$ 107,121 $ 3 $ (256 ) $ 106,868
The following table summarizes the Company’s investments as
of December 31, 2016 (in thousands):
Amortized Cost Gross Unrealized Gross Unrealized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
At December 31, 2017 and December 31, 2016, the Company
held 54 and 58 debt securities, respectively, that were in an
unrealized loss position for less than one year. The aggregate fair
value of debt securities in unrealized loss positions at
December 31, 2017 and December 31, 2016 was $96,623 and
$95,949, respectively. There were no individual securities that
were in a significant unrealized loss position or that had been in
an unrealized loss position for greater than one year as of
December 31, 2017 or December 31, 2016.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or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Accrued Expenses</t>
  </si>
  <si>
    <t>Text Block [Abstract]</t>
  </si>
  <si>
    <t>5. Accrued Expenses
Accrued expenses consisted of the following (in thousands):
December 31,
2017 2016
Research and development costs $ 16,198 $ 6,855
Payroll and employee-related costs 3,982 3,476
Professional fees 972 480
Other 293 551
$ 21,445 $ 11,362</t>
  </si>
  <si>
    <t>Related Party Transactions</t>
  </si>
  <si>
    <t>Related Party Transactions [Abstract]</t>
  </si>
  <si>
    <t>6. Related Party Transactions
The Company incurred expenses for consulting and contract research
services with certain related parties, including a family member of
management, a board member and a private diagnostics company, of
which three members of the Company’s Board of Directors,
including the Company’s CEO, were also members of the private
company’s Board of Directors. The Company paid consulting
services of $101 for the year ended December 31, 2017 and
consulting and histopathology services of $269 and $456 for the
years ended December 31, 2016, and 2015, respectively, to
these related parties. At December 31, 2017 and 2016, there
was $34 and $0, respectively, included in accounts payable and
accrued expenses due to related parties.</t>
  </si>
  <si>
    <t>Stockholders' Equity</t>
  </si>
  <si>
    <t>Equity [Abstract]</t>
  </si>
  <si>
    <t>7. Stockholders’ Equity
Controlled Equity Offering Sales Agreement
On December 7, 2015, the Company entered into a Controlled
Equity Offering Sales Agreement (as amended from time to time, the
“Sales Agreement”), with Cantor Fitzgerald &amp;
Co., as sales agent (“Cantor”), pursuant to which the
Company issued and sold through Cantor, shares of the
Company’s common stock (the “Shares”), up to an
aggregate offering price of $50,000. On November 7, 2016, the
Company entered into an amendment to the Sales Agreement pursuant
to which it issued and sold Shares having an additional aggregate
offering price of up to $50,000. On December 1, 2017, the
Company entered into a second amendment to the Sales Agreement that
provides that it may issue and sell Shares having an additional
aggregate offering price of up to $75,000.
Under the Sales Agreement, Cantor may sell the Shares by methods
deemed to be an “at-the-market”
The Company is not obligated to make any sales of the Shares under
the Sales Agreement. The Company or Cantor may suspend or terminate
the offering of Shares upon notice to the other party and subject
to other conditions. The Company will pay Cantor a commission of up
to 3.0% of the gross proceeds from the sale of the Shares pursuant
to the Sales Agreement and has agreed to provide Cantor with
customary indemnification and contribution rights.
During 2017, the Company sold an aggregate of 3,405,763 Shares
under the Sales Agreement for net proceeds of approximately
$36,978.
During 2016, the Company sold an aggregate of 5,645,082 Shares
under the Sales Agreement for net proceeds of approximately
$50,573.
During 2015, the Company sold an aggregate of 121,314 Shares under
the Sales Agreement for net proceeds of approximately $1,502.
Common Stock
In April 2017, the Company completed an underwritten offering of
3,902,439 shares of its common stock at a public offering price of
$10.25 per share. The net proceeds received by the Company were
$37,907 after deducting the underwriting discount and offering
expenses payable by the Company.
In January 2015, the Company completed an underwritten offering of
2,950,000 shares of its common stock at a public offering price of
$33.00 per share. The net proceeds received by the Company were
$90,830 after deducting the underwriting discount and offering
expenses payable by the Company.
As of December 31, 2017, 2016 and 2015, the Company did not
have any preferred stock issued or outstanding.</t>
  </si>
  <si>
    <t>Commitments and Contingencies</t>
  </si>
  <si>
    <t>Commitments and Contingencies Disclosure [Abstract]</t>
  </si>
  <si>
    <t>8. Commitments and Contingencies
Operating Leases
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approximately September 30, 2022. The amendment to the lease
also provided for the expansion of the premises leased by the
Company by approximately 16,234 square feet. The Company may extend
the lease term for one additional five year period. The Company has
agreed to pay pro rata increases in operating expenses and property
taxes. The Company is recording rent expense on a straight-line
basis through the end of the lease term, inclusive of the period in
which there are no scheduled rent payments. The Company has
recorded deferred rent on the consolidated balance sheet at
December 31, 2017 and December 31, 2016, accordingly. The
lease provides the Company with an allowance for improvements of
$1,616, all of which was incurred in the first quarter of 2015 and
was deemed normal tenant improvements. Therefore, the amounts were
recorded as a leasehold improvement and deferred rent and are being
recorded as a reduction to rent expense ratably over the lease
term. The Company has provided a security deposit in the form of a
cash-collateralized letter of credit in the amount of $400, which
amount was reduced to $200 in January 2018. The amount is
classified as restricted cash on the consolidated balance
sheet.
In November 2014, the Company signed a five-year operating lease
agreement in Munich, Germany for approximately 3,681 square feet of
office space. The lease is for the period from February 2015
through January 2020. Pursuant to the lease agreement, the Company
was obligated to make aggregate rent payments of €374,
(approximately US$449) through January 31, 2020. The Company
is recording rent expense on a straight-line basis through the end
of the lease term, inclusive of the period in which there are no
scheduled rent payments.
As of December 31, 2017, the minimum future rent payments
under the lease agreements are as follows (in thousands):
2018 $ 1,432
2019 1,455
2020 1,390
2021 1,407
2022 1,091
Thereafter
—
Total future minimum lease payments $ 6,775
The Company recorded rent expense totaling $1,198, $1,150 and
$1,033 for the years ended December 31, 2017, 2016, and 2015,
respectively.
Research Agreements
In July 2011 and September 2013, the Company entered into research
agreements in which the Company received payments upon the
achievement of certain milestones. The agreements require the
Company to pay royalties on product sales and on a portion of any
other sublicense income. The Company made payments of $2,221 in
connection with these agreements in the year ended
December 31, 2017 and recorded research and development
expense, accordingly. No royalty payments on product sales have
been made to date.
Litigation
From time to time the Company may face legal claims or actions in
the normal course of business. The Company is not currently a party
to any material litigation and, accordingly, does not have amounts
recorded for any litigation-related matters.</t>
  </si>
  <si>
    <t>Collaboration and License Agreements</t>
  </si>
  <si>
    <t>9. Collaboration and License Agreements
Ono License Agreement
Effective October 11, 2017 (the “Effective Date”),
the Company entered into a license agreement (the
“Agreement”) with Ono Pharmaceutical Co., Ltd., a
corporation organized and existing under the laws of Japan
(“Ono”), pursuant to which the Company granted Ono
exclusive rights to develop and commercialize, at its own cost,
selinexor (KPT-330), KPT-8602, KPT-8602 non-exclusive KPT-8602
As part of the Agreement, Ono will also have the right to
participate in global clinical studies of selinexor and
KPT-8602, KPT-8602 KPT-8602
Subject to Ono’s Manufacturing Election, the Company will
furnish clinical supplies of drug substance to Ono for use in
Ono’s development efforts pursuant to a clinical supply
agreement to be entered into by the Company and Ono, and Ono may
elect to have the Company provide commercial supplies of drug
product to Ono pursuant to a commercial supply agreement to be
entered into by the Company and Ono, in each case the costs of
which will be borne by Ono.
The Agreement will continue in effect on a product-by-product, country-by-country product-by-product product-by-product, country-by-country
In accordance with ASC 605, the Company identified the deliverables
at the inception of the Agreement. The significant deliverables
were determined to include the license and transfer of
technological know-how, know-how know-how
MMRF Research Agreement
The Company is a party to a research agreement with the Multiple
Myeloma Research Foundation (“MMRF”). Under this
research agreement, the Company is obligated to make certain
payments to MMRF, including if the Company out-licenses KPT-8602. mid-single-digit
Anivive License Agreement
On April 28, 2017, the Company entered into a license
agreement with Anivive Lifesciences, Inc. (“Anivive”),
a biopharmaceutical company engaged in the research, development
and commercialization of animal health medicines, pursuant to which
the Company has granted Anivive an exclusive, worldwide license to
develop and commercialize verdinexor (KPT-335) for
In accordance with ASC 605, the Company identified the deliverables
at the inception of the Anivive Agreement. The significant
deliverables were determined to include the license and the
Company’s responsibility to transfer the technology package
relating to verdinexor. The Company determined that the license
does not have stand-alone value separate and apart from the
transfer of the verdinexor technology package to Anivive because
(1) there are no other vendors selling similar licenses on a
stand-alone basis and (2) Anivive is unable to use the license
for its intended purpose without the technology transfer. As such,
the Company determined that there is one unit of accounting. The
total consideration of $1,250, including the $1,000 upfront payment
and a $250 payment for completion of the technology transfer, was
allocated to the single unit of accounting and was recognized as
revenue when the technology transfer was completed, which was the
final item to be delivered in the unit of accounting. The
technology transfer was completed in October 2017 and the $1,250
was recognized as revenue accordingly.</t>
  </si>
  <si>
    <t>Stock-based Compensation</t>
  </si>
  <si>
    <t>Disclosure of Compensation Related Costs, Share-based Payments [Abstract]</t>
  </si>
  <si>
    <t>10. Stock-based Compensation
During 2010, the Company established the 2010 Stock Incentive Plan
(the “Plan” or the “2010 Plan”). Under the
terms of the Plan, options were granted to employees, officers,
directors, consultants and advisors of the Company. The exercise
price of each stock option is the fair market value as determined
in good faith by the Board of Directors (the Board) at the time
each option is granted. The Company granted service-based options
under the Plan, which generally vest as follows: 25% of the shares
vest one calendar year from the vesting start date, 2.083% of the
shares vest on the first day of each month for the three years
thereafter. The options granted under the Plan generally expire in
10 years from the date of grant. The Company will grant no
further stock options or other awards under the 2010 Plan.
In October 2013, the Company’s board of directors adopted and
the Company’s stockholders approved the 2013 Stock Incentive
Plan (the “2013 Plan”). The 2013 Plan became effective
immediately prior to the closing of the IPO and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sser of
(A) 1,939,393 shares of common stock, (B) 4% of the
number of shares of common stock outstanding on the first day of
such fiscal year, or (C) an amount determined by the
Board.
In January 2016 and 2017 the number of shares available for
issuance under the 2013 Plan was increased by 1,434,490 and
1,675,513 shares of common stock, respectively. As of
December 31, 2017, the Company had 726,707 shares available
for issuance.
In connection with all share-based payment awards, total
stock-based compensation expense recognized was as follows (in
thousands):
Year Ended
December 31,
2017 2016 2015
Research and development $ 11,208 $ 12,142 $ 8,368
General and administrative 9,197 10,141 8,689
Total $ 20,405 $ 22,283 $ 17,057
Stock Options
Total expense related to employee
and non-employee
The following table summarizes stock option activity for employees
and nonemployees:
Shares Weighted- Weighted- Aggregate
Options outstanding at December 31, 2016 5,574,179 $ 16.55 7.7 $ 12,178
Granted 2,608,200 10.19
Exercised (97,041 ) 4.67
Forfeited (1,066,254 ) 20.38
Options outstanding at December 31, 2017 7,019,083 $ 13.77 7.4 $ 11,897
Options exercisable at December 31, 2017 3,715,329 $ 15.70 6.1 $ 10,153
The total intrinsic value of stock options exercised for the years
ended December 31, 2017, 2016 and 2015 was $446, $347 and
$1,248, respectively.
The fair value of each stock option granted to employees is
estimated on the date of grant and
for non-employees
Years Ended
December 31,
2017 2016 2015
Volatility 79%-85% 79%-85% 79%-88%
Expected term (in years) 5.5-9.6 5.5-9.8 5.0-9.9
Risk-free interest rate 1.76%-2.29% 1.07%-2.09% 1.45%-2.33%
Dividend 0% 0% 0%
The Company uses the simplified method as prescribed by the
Securities and Exchange Commission Staff Accounting Bulletin
No. 107, Share-Based Payment non-employees.
Using the Black-Scholes option-pricing model, the weighted-average
grant date fair values of options granted during the years ended
December 31, 2017, 2016 and 2015 was $7.22, $5.00 and $18.67
per share, respectively.
At December 31, 2017, the total unrecognized compensation
related to unvested employee and non-employee
Restricted Stock
To date, the Company has granted 1,958,210 shares of restricted
stock outside of the 2010 Plan and the 2013 Plan and 45,454 shares
of restricted stock under the 2010 Plan. The total expense related
to employee and non-employee
As of December 31, 2017, there was no unrecognized
compensation cost related to employee
and non-employee
Restricted Stock Units
A restricted stock unit (“RSU”) represents the right to
receive one share of the Company’s common stock upon vesting
of the RSU. The fair value of each RSU is based on the closing
price of the Company’s common stock on the date of grant. In
November 2015, the Company granted RSUs with service conditions
that vest in two equal annual installments provided that the
employee remains employed with the Company (“Time-Based
RSUs”). During the year ended December 31, 2017, the
Company granted performance-based RSUs, which vest upon the
achievement of certain performance goals subject to the
employee’s continued employment (“Performance-Based
RSUs”). In the event the performance goals are not achieved,
none of the Performance-Based RSUs will vest. The grant date fair
value of the outstanding Performance-Based RSUs was $2,400 and will
be recognized on an accelerated attribution basis when the
Performance-Based RSUs are deemed probable of achievement to the
date the awards vest. During the year ended December 31, 2017,
the Company recognized $830 of stock-based compensation expense
related to the Performance-Based RSUs, as certain of the
Performance-Based RSUs were deemed probable of achievement as of
December 31, 2017.
As of December 31, 2017, the Company has granted 855,600
shares of RSUs under the 2013 Plan. The following is a summary of
RSU activity for the 2013 Plan for the years ended
December 31, 2017 and 2016, respectively:
Number of Weighted-Average
Unvested at December 31, 2015 508,800 $ 17.91
Granted 25,000 8.06
Forfeited (57,375 ) 17.91
Vested (262,125 ) 16.97
Unvested at December 31, 2016 214,300 $ 17.91
Granted 318,800 10.29
Forfeited (97,504 ) 12.81
Vested (182,496 ) 17.19
Unvested at December 31, 2017 253,100 $ 10.27
The total stock-based compensation expense related to RSUs,
including Performance-Based RSUs, for the years ended
December 31, 2017, 2016 and 2015 was $3,447, $4,212 and $660,
respectively.
As of December 31, 2017, there was $252 of unrecognized
compensation costs related to unvested Time-Based RSUs, which are
expected to be recognized over a weighted average period of 1.6
years.
Employee Stock Purchase Plan
The Company has an Employee Stock Purchase Plan
(“ESPP”) that permits eligible employees to enroll
in six-month six-month
During the years ended December 31, 2017, 2016 and 2015, $404,
$340 and $352, respectively, was withheld from employees, on
an after-tax
The fair value of the option component of the shares purchased
under the ESPP was estimated using the Black-Scholes option-pricing
model with the following weighted-average assumptions:
Years Ended December 31,
2017 2016
Volatility 48.2%-77.8% 77.8%-95.5%
Expected term (in years) 0.5 0.5
Risk-free interest rate 0.5%-1.30% 0.27%-0.50%
Dividend 0% 0%</t>
  </si>
  <si>
    <t>401(k) Plan</t>
  </si>
  <si>
    <t>Retirement Benefits [Abstract]</t>
  </si>
  <si>
    <t>11. 401(k) Plan
The Company has a 401(k) retirement and profit-sharing plan
(the “401(k) Plan”) covering all qualified
employees. The 401(k) Plan allows each participant to
contribute a portion of their base wages up to an amount not to
exceed an annual statutory maximum. Effective January 1, 2011,
the Company adopted a Safe Harbor Plan that provides a Company
match up to 4% of salary. The Company contributed a match of $572,
$491 and $366 to the 401(k) Plan for the years ended
December 31, 2017, 2016 and 2015, respectively.</t>
  </si>
  <si>
    <t>Income Taxes</t>
  </si>
  <si>
    <t>Income Tax Disclosure [Abstract]</t>
  </si>
  <si>
    <t>12. Income Taxes
New Tax Legislation
On December 22, 2017, the President of the
United States signed into law the Tax Cuts and Jobs Act
(“TCJA”). This legislation reduced the U.S. corporate
tax rate from the current rate of 34% to 21% for tax years
beginning after December 31, 2017. As a result of the enacted
law, the Company was required to revalue deferred tax assets and
liabilities existing as of December 31, 2017 from the 34%
federal rate in effect through the end of 2017, to the new 21%
rate. As a result, the Company recorded a reduction to its deferred
tax asset for $42,763 and a corresponding reduction to its
valuation allowance. There was no impact to the Company’s
income statement due to the reduction in the U.S. corporate tax
rate. The Company’s preliminary estimate of the TCJA and the
remeasurement of the Company’s deferred tax assets and
liabilities is subject to the finalization of management’s
analysis related to certain matters, such as developing
interpretations of the provisions of the TCJA, changes to certain
estimates and the filing of the Company’s tax returns. U.S.
Treasury regulations, administrative interpretations or court
decisions interpreting the TJCA may require further adjustments and
changes in the Company’s estimates. The final determination
of the TCJA and the remeasurement of the Company’s deferred
assets and liabilities will be completed as additional information
becomes available, but no later than one year from the enactment of
the TCJA.
Income Taxes
For the year ended December 31, 2017 and 2016,
the Company recorded an income tax expense of $63 and $139 for its
operations in Germany. For the year ended December 31, 2015,
the income tax expense was not material and it was recorded in
income (loss) before income taxes. The Company’s foreign tax
provision pertains to foreign income taxes due at its German
subsidiary which operates on a cost plus profit margin.
The components of income (loss) before income taxes
were as follows:
Year Ended
2017 2016 2015
Foreign $ (35,680 ) $ (26,928 ) $ (21,409 )
U.S. (93,241 ) (82,510 ) (96,676 )
Totals $ (128,921 ) $ (109,438 ) $ (118,085 )
Deferred taxes are recognized for temporary
differences between the basis of assets and liabilities for
financial statement and income tax purposes. The significant
components of the Company’s deferred tax assets are comprised
of the following:
Year Ended
2017 2016
Deferred tax assets:
U.S. and state net operating loss carryforwards $ 84,556 $ 91,584
Stock-based compensation 15,748 17,004
Accruals and other temporary differences 2,386 2,491
Research and development credits 29,186 15,898
Capitalized research and development 2,211 3,344
Total deferred tax assets 134,087 130,321
Less valuation allowance (134,087 ) (130,321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7 and 2016. The
valuation allowance increased by approximately $3,766 for tax year
ended December 31, 2017 primarily due to the generation of net
operating losses offset by the revaluation of the deferred assets
at a 21% Federal tax rate.
The Company adopted
ASU 2016-09, 2016-09
A reconciliation of income tax expense computed at
the statutory federal income tax rate to income taxes as reflected
in the financial statements is as follows:
Year Ended
2017 2016 2015
Federal income tax expense at statutory rate 34.0 % 34.0 % 34.0 %
State income tax, net of federal benefit 5.9 % 3.3 % 3.5 %
Permanent differences (3.9 )% (3.1 )% (5.1 )%
Research and development credit 8.4 % 4.8 % 12.2 %
Foreign rate differential (9.4 )% (8.5 )% (6.3 )%
Change in valuation allowance (1.4 )% (25.1 )% (39.4 )%
Provision to return adjustments 1.0 % (5.5 )% — %
Other (1.4 )% — % 1.0 %
Federal rate change (33.2 )% — % — %
Effective income tax rate — % (0.1 )% (0.1 )%
As of December 31, 2017 and 2016, the Company
had U.S. federal net operating loss carryforwards of approximately
$300,843 and $237,824, respectively, which may be available to
offset future income tax liabilities and expire at various dates
through 2037. As of December 31, 2017 and 2016, the Company
also had U.S. state net operating loss carryforwards of
approximately $332,330 and $238,033, respectively, which may be
available to offset future income tax liabilities and expire at
various dates through 2037.
As of December 31, 2017 and 2016, the Company
had federal research and development tax credit carryforwards of
approximately $27,384 and $14,932, respectively, available to
reduce future tax liabilities which expire at various dates through
2037. As of December 31, 2017 and 2016, the Company had state
research and development tax credit carryforwards of approximately
$2,282 and $1,463, respectively, available to reduce future tax
liabilities which expire at various dates through 2032. The Company
completed a study of its R&amp;D tax credits through
December 31, 2016 and adjusted its deferred tax asset for the
result of that study. For the year ended December 31,
2017,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resulted in a change in
control as defined by Sections 382 and 383 of the Internal
Revenue Code, and it may complete future financings that could
result in a change in control in the future. The Company has
reduced its deferred tax assets for tax attributes it believes will
expire unused due to the change in control limitations.
The Company will recognize interest and penalties
related to uncertain tax positions in income tax expense. As of
December 31, 2017 and 2016, the Company had no accrued
interest or penalties related to uncertain tax positions and no
such amounts have been recognized in the Company’s statements
of operations and comprehensive loss.
The Company or one of its subsidiaries files income
tax returns in the United States, and various state and foreign
jurisdictions. The federal, state and foreign income tax returns
are generally subject to tax examinations for the tax years ended
December 31, 2014 through December 31, 2017. To the
extent the Company has tax attribute carryforwards, the tax years
in which the attribute was generated may still be adjusted upon
examination by the Internal Revenue Service, state or foreign tax
authorities to the extent utilized in a future period.</t>
  </si>
  <si>
    <t>Subsequent Event</t>
  </si>
  <si>
    <t>Subsequent Events [Abstract]</t>
  </si>
  <si>
    <t>13. Subsequent Event
Biogen Asset Purchase Agreement
On January 24, 2018, the Company entered into an Asset
Purchase Agreement (the “APA”) with Biogen MA Inc., a
Massachusetts corporation and subsidiary of Biogen, Inc.
(“Biogen”), pursuant to which Biogen acquired exclusive
worldwide rights to develop and commercialize the Company’s
oral Selective Inhibitor of Nuclear Export (SINE) compound
KPT-350
Under the terms of the APA, Biogen purchased KPT-350 one-time country-by-country
The Company and Biogen have made customary representations and
warranties and agreed to customary covenants in the APA, including
covenants requiring Biogen to use commercially reasonable efforts
to develop KPT-350</t>
  </si>
  <si>
    <t>Selected Quarterly Financial Information (Unaudited)</t>
  </si>
  <si>
    <t>Quarterly Financial Information Disclosure [Abstract]</t>
  </si>
  <si>
    <t xml:space="preserve">14. Selected Quarterly Financial Information (Unaudited)
The following table summarizes the unaudited quarterly financial
data for the last two fiscal years (in thousands).
Year Ended December 31, 2017 First Second Third Fourth
License and other revenue $ 68 $ 3 $
— $ 1,534
Total operating expenses $ 30,347 $ 29,755 $ 31,055 $ 40,986
Loss from operations $ (30,279 ) $ (29,752 ) $ (31,055 ) $ (39,452 )
Total other income (expense) $ 385 $ 383 $ 428 $ 421
Net loss $ (29,917 ) $ (29,387 ) $ (30,640 ) $ (39,040 )
Net loss per share, basic and diluted $ (0.71 ) $ (0.64 ) $ (0.65 ) $ (0.80 )
Year Ended December 31, 2016 First Second Third Fourth
Contract and grant revenue $
— $ 59 $ 48 $ 47
Total operating expenses $ 27,349 $ 30,535 $ 25,790 $ 27,212
Loss from operations $ (27,349 ) $ (30,476 ) $ (25,742 ) $ (27,165 )
Total other income (expense) $ 290 $ 318 $ 317 $ 369
Net loss $ (27,059 ) $ (30,158 ) $ (25,425 ) $ (26,935 )
Net loss per share, basic and diluted $ (0.75 ) $ (0.84 ) $ (0.69 ) $ (0.65 ) </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are derived in the
United States. All material long-lived assets of the Company reside
in the United Stat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t>Principles of Consolidation</t>
  </si>
  <si>
    <t>Principles of Consolidation
The consolidated financial statements at December 31, 2017
include the accounts of the Company, the accounts of Karyopharm
Securities Corp. (“KPSC”, a wholly-owned Massachusetts
corporation of the Company incorporated in December 2013), the
accounts of Karyopharm Europe GmbH (a wholly-owned German Limited
Liability Company, incorporated in September 2014), and the
accounts of Karyopharm Therapeutics (Bermuda) Ltd. (a limited
liability company, registered in Bermuda in March 2015).</t>
  </si>
  <si>
    <t>Cash and Cash Equivalents</t>
  </si>
  <si>
    <t>Cash and Cash Equivalents
Cash equivalents consist primarily of demand deposit accounts and
deposits in short-term money market funds. Cash equivalents are
stated at cost, which approximates fair value. The Company
considers all highly liquid investments with maturities of three
months or less from the date of purchase to be cash equivalents.
The Company does not hold any money market funds with significant
liquidity restrictions that would be required to be excluded from
cash equivalents.</t>
  </si>
  <si>
    <t>Investments
The Company determines the appropriate classification of its
investments in debt securities at the time of purchase. All of the
Company’s securities are classified as available-for-sale Available-for-sale</t>
  </si>
  <si>
    <t>Concentrations of Credit Risk and Off-Balance Sheet Risk</t>
  </si>
  <si>
    <t>Concentrations of Credit Risk and Off-Balance
Financial instruments which potentially subject the Company to
credit risk consist primarily of cash, cash equivalents and
investment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t>
  </si>
  <si>
    <t>Fair Value Measurements</t>
  </si>
  <si>
    <t>Fair Value Measurements
Financial instruments, including cash, restricted cash, prepaid
expenses and other current assets, accounts payable and accrued
expenses, are presented in the consolidated financial statements at
amounts that approximate fair value at December 31, 2017 and
2016.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Company’s cash equivalents are composed of money market
funds. The Company measures these investments at fair
value. The fair value of cash equivalents is determined based
on “Level 1” inputs.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Significant Significant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t>
  </si>
  <si>
    <t>Property and Equipment, ne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t>
  </si>
  <si>
    <t>Long-Lived Assets</t>
  </si>
  <si>
    <t>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t>
  </si>
  <si>
    <t>Deferred Rent</t>
  </si>
  <si>
    <t>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si>
  <si>
    <t>Revenue Recognition</t>
  </si>
  <si>
    <t>Revenue Recognition
The Company recognizes revenue when persuasive evidence of an
arrangement exists; services have been performed or products have
been delivered; the fee is fixed or determinable; and collection is
reasonably assured.
The Company generates revenue from collaboration and license
agreements with pharmaceutical companies for the development and
commercialization of certain of its product candidates.
Collaboration and license agreements may include non-refundable
The Company evaluates multiple element agreements under the
Financial Accounting Standards Board (“FASB”)
Accounting Standards Codification (“ASC”) Revenue
Recognition (Topic 605). When evaluating multiple element
arrangements under Topic 605,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licens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As described below in Recently Issued Accounting
Pronouncements, 2014-09, Revenue from
Contracts with Customers (Topic 606)</t>
  </si>
  <si>
    <t>Up-Front License Fees</t>
  </si>
  <si>
    <t>Up-Front
Up-front</t>
  </si>
  <si>
    <t>Milestones</t>
  </si>
  <si>
    <t>Milestones
At the inception of each arrangement that includes milestone
payments, the Company evaluates whether each milestone is
substantive, in accordance with Accounting Standards Update
(“ASU”) No. 2010-17, Revenue
Recognition—Milestone Method. non-performance.
Sales-based and commercial milestones are accounted for as
royalties and are recorded as revenue upon achievement of the
milestone, assuming all other revenue recognition criteria are
met.</t>
  </si>
  <si>
    <t>Grant Revenue</t>
  </si>
  <si>
    <t>Grant Revenue
During 2016, the Company was awarded a government grant from the
National Institute of Health. This grant provides the Company with
cost reimbursement up to $225 for certain types of expenditures in
return for research and development activities over a period of one
year. Grant revenues are recognized in the period during which the
related costs are incurred, provided that the conditions under
which the costs submitted or to be submitted for reimbursement have
been met and the Company has only perfunctory obligations
outstanding. During the years ended December 31, 2017 and
December 31, 2016, the Company earned $71 and $154,
respectively, in revenue under this grant. There are no future
milestones to be met under this grant.</t>
  </si>
  <si>
    <t>Research and Development Expenses</t>
  </si>
  <si>
    <t>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help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t>
  </si>
  <si>
    <t>Comprehensive Loss</t>
  </si>
  <si>
    <t>Comprehensive Loss
Comprehensive loss consists of net loss and changes in equity
during a period from transactions and other equity and
circumstances generated from non-owner</t>
  </si>
  <si>
    <t>Foreign Currency Transactions</t>
  </si>
  <si>
    <t>Foreign Currency Transactions
The functional currency of the Company’s subsidiary in
Germany is the Euro. Foreign currency transaction gains and losses
are recorded in the consolidated statement of operations. Net
foreign exchange gains (losses) of $(62), $10 and $(2) were
recorded in other income (expense) for the years ended
December 31, 2017, 2016 and 2015, respectively.</t>
  </si>
  <si>
    <t>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 The
Company’s foreign tax provision pertains to foreign income
taxes due at its German subsidiary which operates on a cost plus
profit margin basis.
On December 22, 2017, the Tax Cuts and Jobs Act of 2017 was
signed into law, which resulted in significant changes to the U.S.
corporate income tax system. For additional details regarding
this act, see Note 12, “Income Taxes”.</t>
  </si>
  <si>
    <t>Accounting for Stock-Based Compensation</t>
  </si>
  <si>
    <t>Accounting for Stock-Based Compensation
The Company accounts for its stock-based compensation awards in
accordance with FASB ASC Topic 718, Compensation—Stock
Compensation
Consistent with the guidance in FASB ASC Topic 505-50, Equity-Based Payments to
Non-Employees non-employee
Compensation expense related to awards to employees is recognized
on a straight-line basis based on the grant date fair value over
the requisite service period of the award, which is generally the
vesting term. Stock-based compensation expense for awards granted
to non-employees
For performance-based restricted stock, at each reporting period
the Company assesses the probability that the performance
condition(s) will be achieved. The Company uses the accelerated
attribution method to expense the awards over the implicit service
period based on the probability of achieving the performance
conditions. The Company estimates the implicit service period based
on its best estimate of the period over which an award’s
vesting condition(s) will be achieved. The Company reviews and
evaluates these estimates on a quarterly basis and will recognize
any remaining unrecognized compensation expense as of the date of
an estimate revision over the revised remaining implicit service
period.</t>
  </si>
  <si>
    <t>Net Loss Per Share</t>
  </si>
  <si>
    <t xml:space="preserve">Net Loss Per Share
Basic and diluted net loss per common share is calculated by
dividing net loss by the weighted-average number of common shares
outstanding for the period, without consideration for common stock
equivalents. The Company’s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7, 2016 and 2015 (in
common stock equivalent shares):
December 31,
2017 2016 2015
Outstanding stock options 7,019,083 5,574,179 4,443,317
Unvested restricted stock units 253,100 214,300 508,800 </t>
  </si>
  <si>
    <t>Recently Issued Accounting Pronouncements</t>
  </si>
  <si>
    <t>Recently Issued Accounting Pronouncements
In August 2016, the FASB issued ASU 2016-15, Classification of
Certain Cash Receipts and Cash Payments 2016-15”). 2016-15 2016-15 2016-05
In November 2016, the FASB issued ASU No. 2016-18, Statement of
Cash Flows (Topic 230): Restricted Cash beginning-of-period end-of-period
In October 2016, the FASB issued ASU No. 2016-16, Accounting for
Income Taxes: Intra-Entity Asset Transfers of Assets Other than
Inventory (Topic 740)
In February 2016, the FASB issued ASU No. 2016-02, Leases
(Topic 842)
In August 2015, the FASB issued ASU 2015-14, Revenue from
Contracts with Customers (Topic 606): Deferral of Effective
Date 2014-09, Revenue from
Contracts with Customers (Topic 606) 2014-09 Revenue
from Contracts with Customers
The Company adopted ASC 606 effective January 1, 2018 using
the modified retrospective method. The Company is in the process of
finalizing the impact of ASC 606 on its revenue arrangements with
Anivive Lifesciences, Inc. and Ono Pharmaceutical Co., both as
described in Note 7, Collaboration and License Agreements. The
Company does not believe the adoption of the new standard will have
a material impact on its consolidated financial statements. The
modified retrospective method applies the guidance retrospectively
only to the most current period presented in the financial
statements, recognizing the cumulative effect of initially applying
the standard as an adjustment to the opening balance of accumulated
deficit at the date of initial application. Recently Adopted
Accounting Standards
In March 2016, the FASB issued ASU No. 2016-09, Compensation—Stock Compensation (Topic 718). paid-in</t>
  </si>
  <si>
    <t>Summary of Significant Accounting Policies (Tables)</t>
  </si>
  <si>
    <t>Schedule of Financial Assets That Have Been Measured at Fair Value</t>
  </si>
  <si>
    <t>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Significant Significant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at December 31, 2017, 2016 and 2015 (in
common stock equivalent shares):
December 31,
2017 2016 2015
Outstanding stock options 7,019,083 5,574,179 4,443,317
Unvested restricted stock units 253,100 214,300 508,800 </t>
  </si>
  <si>
    <t>Property and Equipment, net (Tables)</t>
  </si>
  <si>
    <t>Schedule of Property and Equipment, Net</t>
  </si>
  <si>
    <t>Property and equipment, net consisted of the following (in
thousands):
December 31,
Estimated Useful 2017 2016
Laboratory equipment 4 $ 593 $ 538
Furniture and fixtures 5 381 381
Office and computer equipment 3 378 371
Leasehold improvements
Lesser of useful life or lease term 3,391 3,391
4,743 4,681
Less accumulated depreciation and amortization (2,558 ) (1,845 )
$ 2,185 $ 2,836</t>
  </si>
  <si>
    <t>Investments (Tables)</t>
  </si>
  <si>
    <t>Summary of Investments</t>
  </si>
  <si>
    <t>The following table summarizes the Company’s investments as
of December 31, 2017 (in thousands):
Amortized Cost Gross Unrealized Gross Unrealized Fair Value
Current:
Corporate debt securities $ 66,384 $
— $ (131 ) $ 66,253
Commercial paper 6,719 1
— 6,720
Certificates of deposit 2,500
—
— 2,500
U.S. government and agency securities 2,000
— (1 ) 1,999
Non-current:
Corporate debt securities (one to two year maturity) 27,018 2 (104 ) 26,916
U.S. government and agency securities 2,500
— (20 ) 2,480
$ 107,121 $ 3 $ (256 ) $ 106,868
The following table summarizes the Company’s investments as
of December 31, 2016 (in thousands):
Amortized Cost Gross Unrealized Gross Unrealized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t>
  </si>
  <si>
    <t>Accrued Expenses (Tables)</t>
  </si>
  <si>
    <t>Schedule of Accrued Expenses</t>
  </si>
  <si>
    <t>Accrued expenses consisted of the following (in thousands):
December 31,
2017 2016
Research and development costs $ 16,198 $ 6,855
Payroll and employee-related costs 3,982 3,476
Professional fees 972 480
Other 293 551
$ 21,445 $ 11,362</t>
  </si>
  <si>
    <t>Commitments and Contingencies (Tables)</t>
  </si>
  <si>
    <t>Schedule of Minimum Future Rent Payments Under Lease Agreement</t>
  </si>
  <si>
    <t>As of December 31, 2017, the minimum future rent payments
under the lease agreements are as follows (in thousands):
2018 $ 1,432
2019 1,455
2020 1,390
2021 1,407
2022 1,091
Thereafter
—
Total future minimum lease payments $ 6,775</t>
  </si>
  <si>
    <t>Stock-based Compensation (Tables)</t>
  </si>
  <si>
    <t>Schedule of Total Stock-based Compensation Expense Recognized in Connection with All Share-based Payment Awards</t>
  </si>
  <si>
    <t>In connection with all share-based payment awards, total
stock-based compensation expense recognized was as follows (in
thousands):
Year Ended
December 31,
2017 2016 2015
Research and development $ 11,208 $ 12,142 $ 8,368
General and administrative 9,197 10,141 8,689
Total $ 20,405 $ 22,283 $ 17,057</t>
  </si>
  <si>
    <t>Summary of Stock Option Activity for Employees and Nonemployees</t>
  </si>
  <si>
    <t>The following table summarizes stock option activity for employees
and nonemployees:
Shares Weighted- Weighted- Aggregate
Options outstanding at December 31, 2016 5,574,179 $ 16.55 7.7 $ 12,178
Granted 2,608,200 10.19
Exercised (97,041 ) 4.67
Forfeited (1,066,254 ) 20.38
Options outstanding at December 31, 2017 7,019,083 $ 13.77 7.4 $ 11,897
Options exercisable at December 31, 2017 3,715,329 $ 15.70 6.1 $ 10,153</t>
  </si>
  <si>
    <t>Summary of RSU Activity</t>
  </si>
  <si>
    <t>The following is a summary of RSU activity for the 2013 Plan for
the years ended December 31, 2017 and 2016, respectively:
Number of Weighted-Average
Unvested at December 31, 2015 508,800 $ 17.91
Granted 25,000 8.06
Forfeited (57,375 ) 17.91
Vested (262,125 ) 16.97
Unvested at December 31, 2016 214,300 $ 17.91
Granted 318,800 10.29
Forfeited (97,504 ) 12.81
Vested (182,496 ) 17.19
Unvested at December 31, 2017 253,100 $ 10.27</t>
  </si>
  <si>
    <t>ESPP [Member]</t>
  </si>
  <si>
    <t>Schedule of Assumptions Used to Estimate Fair Value on Grant Date Using Black Scholes Option Pricing Model</t>
  </si>
  <si>
    <t>The fair value of the option component of the shares purchased
under the ESPP was estimated using the Black-Scholes option-pricing
model with the following weighted-average assumptions:
Years Ended December 31,
2017 2016
Volatility 48.2%-77.8% 77.8%-95.5%
Expected term (in years) 0.5 0.5
Risk-free interest rate 0.5%-1.30% 0.27%-0.50%
Dividend 0% 0%</t>
  </si>
  <si>
    <t>Employee and Nonemployee Stock Option [Member]</t>
  </si>
  <si>
    <t>The fair value of each stock option granted to employees is
estimated on the date of grant and for non-employees
Years Ended
December 31,
2017 2016 2015
Volatility 79%-85% 79%-85% 79%-88%
Expected term (in years) 5.5-9.6 5.5-9.8 5.0-9.9
Risk-free interest rate 1.76%-2.29% 1.07%-2.09% 1.45%-2.33%
Dividend 0% 0% 0%</t>
  </si>
  <si>
    <t>Income Taxes (Tables)</t>
  </si>
  <si>
    <t>Schedule of Components of Income (Loss) Before Income Taxes</t>
  </si>
  <si>
    <t>The components of income (loss) before income taxes were as
follows:
Year Ended
2017 2016 2015
Foreign $ (35,680 ) $ (26,928 ) $ (21,409 )
U.S. (93,241 ) (82,510 ) (96,676 )
Totals $ (128,921 ) $ (109,438 ) $ (118,085 )</t>
  </si>
  <si>
    <t>Schedule of Significant Components of Company's Deferred Tax Assets</t>
  </si>
  <si>
    <t>The significant components of the Company’s deferred tax
assets are comprised of the following:
Year Ended
2017 2016
Deferred tax assets:
U.S. and state net operating loss carryforwards $ 84,556 $ 91,584
Stock-based compensation 15,748 17,004
Accruals and other temporary differences 2,386 2,491
Research and development credits 29,186 15,898
Capitalized research and development 2,211 3,344
Total deferred tax assets 134,087 130,321
Less valuation allowance (134,087 ) (130,321 )
Net deferred tax assets $
— $
—</t>
  </si>
  <si>
    <t>Schedule of Reconciliation of Income Tax Expense Computed at Statutory Federal Income Tax Rate to Income Taxes</t>
  </si>
  <si>
    <t>A reconciliation of income tax expense computed at the statutory
federal income tax rate to income taxes as reflected in the
financial statements is as follows:
Year Ended
2017 2016 2015
Federal income tax expense at statutory rate 34.0 % 34.0 % 34.0 %
State income tax, net of federal benefit 5.9 % 3.3 % 3.5 %
Permanent differences (3.9 )% (3.1 )% (5.1 )%
Research and development credit 8.4 % 4.8 % 12.2 %
Foreign rate differential (9.4 )% (8.5 )% (6.3 )%
Change in valuation allowance (1.4 )% (25.1 )% (39.4 )%
Provision to return adjustments 1.0 % (5.5 )% — %
Other (1.4 )% — % 1.0 %
Federal rate change (33.2 )% — % — %
Effective income tax rate — % (0.1 )% (0.1 )%</t>
  </si>
  <si>
    <t>Selected Quarterly Financial Information (Unaudited) (Tables)</t>
  </si>
  <si>
    <t>Summary of Unaudited Quarterly Financial Data</t>
  </si>
  <si>
    <t xml:space="preserve">The following table summarizes the unaudited quarterly financial
data for the last two fiscal years (in thousands).
Year Ended December 31, 2017 First Second Third Fourth
License and other revenue $ 68 $ 3 $
— $ 1,534
Total operating expenses $ 30,347 $ 29,755 $ 31,055 $ 40,986
Loss from operations $ (30,279 ) $ (29,752 ) $ (31,055 ) $ (39,452 )
Total other income (expense) $ 385 $ 383 $ 428 $ 421
Net loss $ (29,917 ) $ (29,387 ) $ (30,640 ) $ (39,040 )
Net loss per share, basic and diluted $ (0.71 ) $ (0.64 ) $ (0.65 ) $ (0.80 )
Year Ended December 31, 2016 First Second Third Fourth
Contract and grant revenue $
— $ 59 $ 48 $ 47
Total operating expenses $ 27,349 $ 30,535 $ 25,790 $ 27,212
Loss from operations $ (27,349 ) $ (30,476 ) $ (25,742 ) $ (27,165 )
Total other income (expense) $ 290 $ 318 $ 317 $ 369
Net loss $ (27,059 ) $ (30,158 ) $ (25,425 ) $ (26,935 )
Net loss per share, basic and diluted $ (0.75 ) $ (0.84 ) $ (0.69 ) $ (0.65 ) </t>
  </si>
  <si>
    <t>Organization and Operations - Additional Information (Detail) - USD ($) $ in Thousands</t>
  </si>
  <si>
    <t>Summary Of Organization And Operations [Line Items]</t>
  </si>
  <si>
    <t>Accumulated deficit since inception</t>
  </si>
  <si>
    <t>Biogen MA Inc [Member]</t>
  </si>
  <si>
    <t>Upfront payment received</t>
  </si>
  <si>
    <t>Summary of Significant Accounting Policies - Additional Information (Detail)</t>
  </si>
  <si>
    <t>3 Months Ended</t>
  </si>
  <si>
    <t>Mar. 31, 2017USD ($)</t>
  </si>
  <si>
    <t>Dec. 31, 2017USD ($)Segments</t>
  </si>
  <si>
    <t>Dec. 31, 2016USD ($)</t>
  </si>
  <si>
    <t>Dec. 31, 2015USD ($)</t>
  </si>
  <si>
    <t>Jan. 01, 2017USD ($)</t>
  </si>
  <si>
    <t>Schedule Of Significant Accounting Policies [Line Items]</t>
  </si>
  <si>
    <t>Number of operating segments | Segments</t>
  </si>
  <si>
    <t>Amount recognized</t>
  </si>
  <si>
    <t>Cost reimbursement of expenditures, period</t>
  </si>
  <si>
    <t>1 year</t>
  </si>
  <si>
    <t>Number of future milestones</t>
  </si>
  <si>
    <t>Foreign exchange gains (losses)</t>
  </si>
  <si>
    <t>Minimum [Member]</t>
  </si>
  <si>
    <t>Estimated useful life</t>
  </si>
  <si>
    <t>3 years</t>
  </si>
  <si>
    <t>Maximum [Member]</t>
  </si>
  <si>
    <t>5 years</t>
  </si>
  <si>
    <t>Cost reimbursement of expenditures for research and development activities</t>
  </si>
  <si>
    <t>Maximum [Member] | Clinical, Regulatory and Development [Member]</t>
  </si>
  <si>
    <t>Maximum [Member] | Sales Milestones [Member]</t>
  </si>
  <si>
    <t>ASU 2016-09 [Member]</t>
  </si>
  <si>
    <t>Adjustment to increase additional paid-in capital and charge accumulated deficit</t>
  </si>
  <si>
    <t>Increase in deferred tax asset</t>
  </si>
  <si>
    <t>Net effect on results of operations upon adoption of the new accouting standard</t>
  </si>
  <si>
    <t>Government Research Grant Agreement [Member]</t>
  </si>
  <si>
    <t>Revenue earned under this grant</t>
  </si>
  <si>
    <t>Summary of Significant Accounting Policies - Schedule of Financial Assets That Have Been Measured at Fair Value (Detail) - USD ($) $ in Thousands</t>
  </si>
  <si>
    <t>Financial assets</t>
  </si>
  <si>
    <t>US Government and Agency Securities [Member]</t>
  </si>
  <si>
    <t>Current [Member] | Corporate Debt Securities [Member]</t>
  </si>
  <si>
    <t>Current [Member] | Commercial Paper [Member]</t>
  </si>
  <si>
    <t>Current [Member] | US Government and Agency Securities [Member]</t>
  </si>
  <si>
    <t>Non-current [Member] | US Government and Agency Securities [Member]</t>
  </si>
  <si>
    <t>Non-current [Member] | Corporate Debt Securities (One to Two Year Maturity) [Member]</t>
  </si>
  <si>
    <t>Money Market Funds [Member]</t>
  </si>
  <si>
    <t>Cash equivalents</t>
  </si>
  <si>
    <t>Certificates of Deposit [Member] | Current [Member]</t>
  </si>
  <si>
    <t>Level 1 [Member]</t>
  </si>
  <si>
    <t>Level 1 [Member] | Money Market Funds [Member]</t>
  </si>
  <si>
    <t>Level 2 [Member]</t>
  </si>
  <si>
    <t>Level 2 [Member] | US Government and Agency Securities [Member]</t>
  </si>
  <si>
    <t>Level 2 [Member] | Current [Member] | Corporate Debt Securities [Member]</t>
  </si>
  <si>
    <t>Level 2 [Member] | Current [Member] | Commercial Paper [Member]</t>
  </si>
  <si>
    <t>Level 2 [Member] | Current [Member] | US Government and Agency Securities [Member]</t>
  </si>
  <si>
    <t>Level 2 [Member] | Non-current [Member] | US Government and Agency Securities [Member]</t>
  </si>
  <si>
    <t>Level 2 [Member] | Non-current [Member] | Corporate Debt Securities (One to Two Year Maturity) [Member]</t>
  </si>
  <si>
    <t>Level 2 [Member] | Certificates of Deposit [Member] | Current [Member]</t>
  </si>
  <si>
    <t>Summary of Significant Accounting Policies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4 years</t>
  </si>
  <si>
    <t>Furniture and Fixtures [Member]</t>
  </si>
  <si>
    <t>Office and Computer Equipment [Member]</t>
  </si>
  <si>
    <t>Leasehold Improvements [Member]</t>
  </si>
  <si>
    <t>Lesser of useful life or lease term</t>
  </si>
  <si>
    <t>Property and Equipment, net - Additional Information (Detail) - USD ($) $ in Thousands</t>
  </si>
  <si>
    <t>Depreciation and amortization expense</t>
  </si>
  <si>
    <t>Investments - Summary of Investments (Detail) - USD ($) $ in Thousands</t>
  </si>
  <si>
    <t>Summary of Investment Holdings [Line Items]</t>
  </si>
  <si>
    <t>Amortized Cost</t>
  </si>
  <si>
    <t>Gross Unrealized Gains</t>
  </si>
  <si>
    <t>Gross Unrealized Loss</t>
  </si>
  <si>
    <t>Fair Value</t>
  </si>
  <si>
    <t>Current [Member] | Certificates of Deposit [Member]</t>
  </si>
  <si>
    <t>Investments - Summary of Investments (Parenthetical) (Detail) - Corporate Debt Securities (One to Two Year Maturity) [Member]</t>
  </si>
  <si>
    <t>Investments, maturity period</t>
  </si>
  <si>
    <t>2 years</t>
  </si>
  <si>
    <t>Investments - Additional Information (Detail) $ in Thousands</t>
  </si>
  <si>
    <t>Dec. 31, 2017USD ($)Securities</t>
  </si>
  <si>
    <t>Dec. 31, 2016USD ($)Securities</t>
  </si>
  <si>
    <t>Investments, Debt and Equity Securities [Abstract]</t>
  </si>
  <si>
    <t>Number of debt securities with unrealized loss position for less than one year</t>
  </si>
  <si>
    <t>Aggregate fair value of debt securities | $</t>
  </si>
  <si>
    <t>Number of debt securities with unrealized loss position for greater than one year</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Related Party Transactions - Additional Information (Detail) - USD ($) $ in Thousands</t>
  </si>
  <si>
    <t>Consulting and Histopathology Services [Member]</t>
  </si>
  <si>
    <t>Related Party Transaction [Line Items]</t>
  </si>
  <si>
    <t>Expenses for consulting and histopathology services</t>
  </si>
  <si>
    <t>Consulting and Contract Research Services [Member]</t>
  </si>
  <si>
    <t>Accounts payable or accrued expenses</t>
  </si>
  <si>
    <t>Stockholders' Equity - Controlled Equity Offering Sales Agreement - Additional Information (Detail) - USD ($)</t>
  </si>
  <si>
    <t>Dec. 01, 2017</t>
  </si>
  <si>
    <t>Nov. 07, 2016</t>
  </si>
  <si>
    <t>Dec. 07, 2015</t>
  </si>
  <si>
    <t>Schedule Of Share Based Compensation Arrangements By Share Based Payment Award Options [Line Items]</t>
  </si>
  <si>
    <t>Net proceeds from issuance of common stock</t>
  </si>
  <si>
    <t>Issuance of common stock, net of issuance costs</t>
  </si>
  <si>
    <t>Controlled Equity Offering Sales Agreement [Member] | Common Stock [Member]</t>
  </si>
  <si>
    <t>Cantor Fitzgerald &amp; Co. [Member] | Controlled Equity Offering Sales Agreement [Member] | Common Stock [Member]</t>
  </si>
  <si>
    <t>Maximum [Member] | Cantor Fitzgerald &amp; Co. [Member] | Controlled Equity Offering Sales Agreement [Member]</t>
  </si>
  <si>
    <t>Aggregate offering price</t>
  </si>
  <si>
    <t>Percentage of commission of gross proceeds from the sale of Shares</t>
  </si>
  <si>
    <t>3.00%</t>
  </si>
  <si>
    <t>Stockholders' Equity - Common Stock - Additional Information (Detail) - USD ($) $ / shares in Units, $ in Thousands</t>
  </si>
  <si>
    <t>Apr. 28, 2017</t>
  </si>
  <si>
    <t>Jan. 31, 2015</t>
  </si>
  <si>
    <t>Underwritten offering price per share</t>
  </si>
  <si>
    <t>Common Stock [Member] | Underwriting Offering [Member]</t>
  </si>
  <si>
    <t>Common stock issued and sold pursuant to underwriters option to purchase shares</t>
  </si>
  <si>
    <t>Net proceeds after deducting underwriting discounts, commissions and expenses payable</t>
  </si>
  <si>
    <t>Commitments and Contingencies - Additional Information (Detail) € in Thousands</t>
  </si>
  <si>
    <t>1 Months Ended</t>
  </si>
  <si>
    <t>Nov. 30, 2014EUR (€)ft²</t>
  </si>
  <si>
    <t>Mar. 31, 2014USD ($)ft²Lease</t>
  </si>
  <si>
    <t>Mar. 31, 2015USD ($)</t>
  </si>
  <si>
    <t>Dec. 31, 2017USD ($)</t>
  </si>
  <si>
    <t>Dec. 31, 2016USD ($)ft²</t>
  </si>
  <si>
    <t>Nov. 30, 2014USD ($)ft²</t>
  </si>
  <si>
    <t>Summary Of Commitments And Contingent Liabilities [Line Items]</t>
  </si>
  <si>
    <t>Office and laboratory space leased | ft²</t>
  </si>
  <si>
    <t>Number of additional lease term | Lease</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 | ft²</t>
  </si>
  <si>
    <t>Tenant Improvements</t>
  </si>
  <si>
    <t>Operating lease agreement term</t>
  </si>
  <si>
    <t>Scheduled rent payments due</t>
  </si>
  <si>
    <t>Total rent expense</t>
  </si>
  <si>
    <t>Research Agreement [Member]</t>
  </si>
  <si>
    <t>Royalty payment</t>
  </si>
  <si>
    <t>Research and Development [Member] | Research Agreement [Member]</t>
  </si>
  <si>
    <t>Payments on license costs agreement</t>
  </si>
  <si>
    <t>Commitments and Contingencies - Schedule of Minimum Future Rent Payments Under Lease Agreement (Detail) $ in Thousands</t>
  </si>
  <si>
    <t>Thereafter</t>
  </si>
  <si>
    <t>Total future minimum lease payments</t>
  </si>
  <si>
    <t>Collaboration and License Agreements - Additional Information (Detail)</t>
  </si>
  <si>
    <t>Oct. 11, 2017USD ($)</t>
  </si>
  <si>
    <t>Oct. 11, 2017JPY (¥)</t>
  </si>
  <si>
    <t>Apr. 28, 2017USD ($)</t>
  </si>
  <si>
    <t>Sep. 30, 2017USD ($)</t>
  </si>
  <si>
    <t>Jun. 30, 2017USD ($)</t>
  </si>
  <si>
    <t>Sep. 30, 2016USD ($)</t>
  </si>
  <si>
    <t>Jun. 30, 2016USD ($)</t>
  </si>
  <si>
    <t>Dec. 31, 2017JPY (¥)</t>
  </si>
  <si>
    <t>Research and Development Arrangement, Contract to Perform for Others [Line Items]</t>
  </si>
  <si>
    <t>Milestone payments receivable</t>
  </si>
  <si>
    <t>Deferred Revenue, current</t>
  </si>
  <si>
    <t>Total consideration amount</t>
  </si>
  <si>
    <t>Government Research Grant Agreement [Member] | Ono Pharmaceutical Co., Ltd., [Member]</t>
  </si>
  <si>
    <t>Upfront payment receivable</t>
  </si>
  <si>
    <t>License agreement termination prior notice period</t>
  </si>
  <si>
    <t>180 days</t>
  </si>
  <si>
    <t>License agreement termination description</t>
  </si>
  <si>
    <t>Agreement may be terminated  earlier by (i) either party for breach of the Agreement by the other party or in  the event of the insolvency or bankruptcy of the other party, (ii) Ono on a  product-by-product basis for certain safety reasons or on a product-by-product,  country-by-country basis for any reason with 180 days' prior notice or (iii) the  Company in the event Ono challenges or assists with a challenge to certain of  the Company's patent rights.</t>
  </si>
  <si>
    <t>Government Research Grant Agreement [Member] | Ono Pharmaceutical Co., Ltd., [Member] | Sales Milestone Events [Member] | Maximum [Member]</t>
  </si>
  <si>
    <t>Government Research Grant Agreement [Member] | Ono Pharmaceutical Co., Ltd., [Member] | Development Goals [Member] | Maximum [Member]</t>
  </si>
  <si>
    <t>Government Research Grant Agreement [Member] | Anivive Lifesciences, Inc. [Member]</t>
  </si>
  <si>
    <t>Deferred Revenue</t>
  </si>
  <si>
    <t>Revenue recognized</t>
  </si>
  <si>
    <t>Government Research Grant Agreement [Member] | Anivive Lifesciences, Inc. [Member] | Maximum [Member]</t>
  </si>
  <si>
    <t>Government Research Grant Agreement [Member] | Anivive Lifesciences, Inc. [Member] | Clinical Development And Regulatory Milestone [Member]</t>
  </si>
  <si>
    <t>Government Research Grant Agreement [Member] | Anivive Lifesciences, Inc. [Member] | Sales Milestone Events [Member]</t>
  </si>
  <si>
    <t>Research Agreement [Member] | Multiple Myeloma Research Foundation [Member]</t>
  </si>
  <si>
    <t>Estimated upfront cash payment obligation</t>
  </si>
  <si>
    <t>Maximum estimated payment obligation</t>
  </si>
  <si>
    <t>Stock-based Compensation - Additional Information (Detail)</t>
  </si>
  <si>
    <t>Jan. 31, 2016shares</t>
  </si>
  <si>
    <t>Nov. 30, 2015Installment</t>
  </si>
  <si>
    <t>Oct. 31, 2013shares</t>
  </si>
  <si>
    <t>Dec. 31, 2017USD ($)Right$ / sharesshares</t>
  </si>
  <si>
    <t>Dec. 31, 2016USD ($)$ / sharesshares</t>
  </si>
  <si>
    <t>Dec. 31, 2015USD ($)$ / sharesshares</t>
  </si>
  <si>
    <t>Share-based Compensation Arrangement by Share-based Payment Award [Line Items]</t>
  </si>
  <si>
    <t>Number of shares of common stock authorized | shares</t>
  </si>
  <si>
    <t>Stock-based compensation expense | $</t>
  </si>
  <si>
    <t>Granted (in shares) | shares</t>
  </si>
  <si>
    <t>Total intrinsic value of stock options exercised | $</t>
  </si>
  <si>
    <t>Weighted-average grant date fair values of options granted (in dollars per share) | $ / shares</t>
  </si>
  <si>
    <t>Period for recognition of unrecognized expense</t>
  </si>
  <si>
    <t>2 years 3 months 18 days</t>
  </si>
  <si>
    <t>Total unrecognized stock-based compensation expense related to unvested stock options including estimated forfeitures | $</t>
  </si>
  <si>
    <t>Unvested Restricted Stock [Member]</t>
  </si>
  <si>
    <t>Total unrecognized stock-based compensation expense | $</t>
  </si>
  <si>
    <t>1 year 7 months 6 days</t>
  </si>
  <si>
    <t>Right to received shares of common stock (shares) | Right</t>
  </si>
  <si>
    <t>Service condition that vest in equal annual installment | Installment</t>
  </si>
  <si>
    <t>Performance-Based RSUs [Member]</t>
  </si>
  <si>
    <t>Share based compensation grant date fair value of outstanding units | $</t>
  </si>
  <si>
    <t>2010 Plan [Member] | Employee and Nonemployee Stock Option [Member]</t>
  </si>
  <si>
    <t>Expiration period</t>
  </si>
  <si>
    <t>10 years</t>
  </si>
  <si>
    <t>Vesting period</t>
  </si>
  <si>
    <t>2010 Plan [Member] | Employee and Nonemployee Stock Option [Member] | Percent Vesting One Calendar Year from Vesting Start Date [Member]</t>
  </si>
  <si>
    <t>Vesting percentage</t>
  </si>
  <si>
    <t>25.00%</t>
  </si>
  <si>
    <t>2010 Plan [Member] | Employee and Nonemployee Stock Option [Member] | Percentage Vesting on the First Day of each Month after One Calendar Year [Member]</t>
  </si>
  <si>
    <t>2.083%</t>
  </si>
  <si>
    <t>2010 Plan [Member] | Unvested Restricted Stock [Member]</t>
  </si>
  <si>
    <t>2013 Plan [Member]</t>
  </si>
  <si>
    <t>Annual increase in number of additional shares authorized under the Plan through December 31, 2023 | shares</t>
  </si>
  <si>
    <t>Percentage applied to the outstanding shares as annual increase in the number of shares authorized for issuance</t>
  </si>
  <si>
    <t>4.00%</t>
  </si>
  <si>
    <t>Number of additional shares available under the 2013 plan | shares</t>
  </si>
  <si>
    <t>2013 Plan [Member] | Maximum [Member]</t>
  </si>
  <si>
    <t>Number of additional shares authorized under the 2010 Plan | shares</t>
  </si>
  <si>
    <t>4 months</t>
  </si>
  <si>
    <t>Offering period</t>
  </si>
  <si>
    <t>6 months</t>
  </si>
  <si>
    <t>Purchase price of common stock</t>
  </si>
  <si>
    <t>85.00%</t>
  </si>
  <si>
    <t>Common stock shares available for issuance under ESPP | shares</t>
  </si>
  <si>
    <t>Percentage of shares of common stock available for issuance</t>
  </si>
  <si>
    <t>1.00%</t>
  </si>
  <si>
    <t>Employee stock purchase plan, description</t>
  </si>
  <si>
    <t>In 2013, the Company’s share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mployee stock purchase plan, amount withheld from employees | $</t>
  </si>
  <si>
    <t>Common stock available for payment related to tax withholding | shares</t>
  </si>
  <si>
    <t>ESPP [Member] | Minimum [Member]</t>
  </si>
  <si>
    <t>Stock-based Compensation - Schedule of Total Stock-based Compensation Expense Recognized in Connection with All Share-based Payment Awards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ummary of Stock Option Activity for Employees and Nonemployees (Detail) - Employee and Nonemployee Stock Option [Member] - USD ($) $ / shares in Units, $ in Thousands</t>
  </si>
  <si>
    <t>Shares, Outstanding, Beginning balance</t>
  </si>
  <si>
    <t>Shares, Granted</t>
  </si>
  <si>
    <t>Shares, Exercised</t>
  </si>
  <si>
    <t>Shares, Forfeited</t>
  </si>
  <si>
    <t>Shares, Outstanding, Ending balance</t>
  </si>
  <si>
    <t>Shares, Exercisabl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Outstanding, Ending balance</t>
  </si>
  <si>
    <t>Weighted-Average Exercise Price Per Share, Exercisable</t>
  </si>
  <si>
    <t>Weighted-Average Remaining Contractual Term (years), Outstanding</t>
  </si>
  <si>
    <t>7 years 4 months 24 days</t>
  </si>
  <si>
    <t>7 years 8 months 12 days</t>
  </si>
  <si>
    <t>Weighted-Average Remaining Contractual Term (years), Exercisable</t>
  </si>
  <si>
    <t>6 years 1 month 6 days</t>
  </si>
  <si>
    <t>Aggregate Intrinsic Value, Outstanding</t>
  </si>
  <si>
    <t>Aggregate Intrinsic Value, Exercisable</t>
  </si>
  <si>
    <t>Stock-based Compensation - Schedule of Assumptions Used to Estimate Fair Value of Each Employee and Non-employee Stock Award on Grant Date Using Black Scholes Option Pricing Model (Detail) - Employee and Nonemployee Stock Option [Member]</t>
  </si>
  <si>
    <t>Dividend</t>
  </si>
  <si>
    <t>0.00%</t>
  </si>
  <si>
    <t>Volatility</t>
  </si>
  <si>
    <t>79.00%</t>
  </si>
  <si>
    <t>Expected term (in years)</t>
  </si>
  <si>
    <t>5 years 6 months</t>
  </si>
  <si>
    <t>Risk-free interest rate</t>
  </si>
  <si>
    <t>1.76%</t>
  </si>
  <si>
    <t>1.07%</t>
  </si>
  <si>
    <t>1.45%</t>
  </si>
  <si>
    <t>88.00%</t>
  </si>
  <si>
    <t>9 years 7 months 6 days</t>
  </si>
  <si>
    <t>9 years 9 months 18 days</t>
  </si>
  <si>
    <t>9 years 10 months 24 days</t>
  </si>
  <si>
    <t>2.29%</t>
  </si>
  <si>
    <t>2.09%</t>
  </si>
  <si>
    <t>2.33%</t>
  </si>
  <si>
    <t>Stock-based Compensation - Summary of RSU Activity (Detail) - $ / shares</t>
  </si>
  <si>
    <t>Number of Shares Underlying RSUs, Granted</t>
  </si>
  <si>
    <t>Number of Shares Underlying RSUs, Unvested beginning balance</t>
  </si>
  <si>
    <t>Number of Shares Underlying RSUs, Forfeited</t>
  </si>
  <si>
    <t>Number of Shares Underlying RSUs, Vested</t>
  </si>
  <si>
    <t>Number of Shares Underlying RSUs, Unvested ending balance</t>
  </si>
  <si>
    <t>Weighted-Average Grant Date Fair Value, Unvested beginning balance</t>
  </si>
  <si>
    <t>Weighted-Average Grant Date Fair Value, Granted</t>
  </si>
  <si>
    <t>Weighted-Average Grant Date Fair Value, Forfeited</t>
  </si>
  <si>
    <t>Weighted-Average Grant Date Fair Value, Vested</t>
  </si>
  <si>
    <t>Weighted-Average Grant Date Fair Value, Unvested ending balance</t>
  </si>
  <si>
    <t>Stock-based Compensation - Schedule of Assumptions Used to Estimate Fair Value on Grant Date Using Black Scholes Option Pricing Model (Detail) - ESPP [Member]</t>
  </si>
  <si>
    <t>48.20%</t>
  </si>
  <si>
    <t>77.80%</t>
  </si>
  <si>
    <t>0.50%</t>
  </si>
  <si>
    <t>0.27%</t>
  </si>
  <si>
    <t>95.50%</t>
  </si>
  <si>
    <t>1.30%</t>
  </si>
  <si>
    <t>401(k) Plan - Additional Information (Detail) - USD ($) $ in Thousands</t>
  </si>
  <si>
    <t>Defined contribution plan, matching percentage</t>
  </si>
  <si>
    <t>Defined contribution plan, matching amount</t>
  </si>
  <si>
    <t>Income Taxes - Additional Information (Detail) - USD ($)</t>
  </si>
  <si>
    <t>Jan. 01, 2018</t>
  </si>
  <si>
    <t>Income Tax Disclosure [Line Items]</t>
  </si>
  <si>
    <t>Federal statutory rate</t>
  </si>
  <si>
    <t>34.00%</t>
  </si>
  <si>
    <t>Reduction in deferred tax asset</t>
  </si>
  <si>
    <t>Income tax expense</t>
  </si>
  <si>
    <t>Increase in valuation allowance</t>
  </si>
  <si>
    <t>Uncertain tax position</t>
  </si>
  <si>
    <t>Period over which certain cumulative changes in the ownership interest of significant shareholders will be considered, subject to an annual limitation of net operating loss and tax credit carryforwards</t>
  </si>
  <si>
    <t>Percentage of cumulative changes in the ownership interest of significant shareholders that will be considered, subject to an annual limitation of net operating loss and tax credit carryforwards</t>
  </si>
  <si>
    <t>50.00%</t>
  </si>
  <si>
    <t>Accrued interest or penalties related to uncertain tax positions</t>
  </si>
  <si>
    <t>Interest or penalties related to uncertain tax positions recognized in statements of operations and comprehensive loss</t>
  </si>
  <si>
    <t>Deferred tax assets associated with net operating losses increased amount</t>
  </si>
  <si>
    <t>New accounting pronouncement in accounting principle, impact of adoption</t>
  </si>
  <si>
    <t>Germany [Member]</t>
  </si>
  <si>
    <t>Scenario, Plan [Member]</t>
  </si>
  <si>
    <t>21.00%</t>
  </si>
  <si>
    <t>Internal Revenue Service (IRS) [Member]</t>
  </si>
  <si>
    <t>Net operating loss carryforwards</t>
  </si>
  <si>
    <t>Internal Revenue Service (IRS) [Member] | Research Tax Credit Carryforward [Member]</t>
  </si>
  <si>
    <t>Tax credit carryforwards</t>
  </si>
  <si>
    <t>State and Local Jurisdiction [Member]</t>
  </si>
  <si>
    <t>State and Local Jurisdiction [Member] | Research Tax Credit Carryforward [Member]</t>
  </si>
  <si>
    <t>Income Taxes - Schedule of Components of Income (Loss) Before Income Taxes (Detail) - USD ($) $ in Thousands</t>
  </si>
  <si>
    <t>Components of Income Tax Expense (Benefit), Continuing Operations [Abstract]</t>
  </si>
  <si>
    <t>Foreign</t>
  </si>
  <si>
    <t>U.S.</t>
  </si>
  <si>
    <t>Totals</t>
  </si>
  <si>
    <t>Income Taxes - Schedule of Significant Components of Company's Deferred Tax Assets (Detail) - USD ($) $ in Thousands</t>
  </si>
  <si>
    <t>Deferred tax assets:</t>
  </si>
  <si>
    <t>U.S. and state net operating loss carryforwards</t>
  </si>
  <si>
    <t>Stock-based compensation</t>
  </si>
  <si>
    <t>Accruals and other temporary differences</t>
  </si>
  <si>
    <t>Research and development credits</t>
  </si>
  <si>
    <t>Capitalized research and development</t>
  </si>
  <si>
    <t>Total deferred tax assets</t>
  </si>
  <si>
    <t>Less valuation allowance</t>
  </si>
  <si>
    <t>Net deferred tax assets</t>
  </si>
  <si>
    <t>Income Taxes - Schedule of Reconciliation of Income Tax Expense Computed at Statutory Federal Income Tax Rate to Income Taxes (Detail)</t>
  </si>
  <si>
    <t>Effective Income Tax Rate Reconciliation, Percent [Abstract]</t>
  </si>
  <si>
    <t>Federal income tax expense at statutory rate</t>
  </si>
  <si>
    <t>State income tax, net of federal benefit</t>
  </si>
  <si>
    <t>5.90%</t>
  </si>
  <si>
    <t>3.30%</t>
  </si>
  <si>
    <t>3.50%</t>
  </si>
  <si>
    <t>Permanent differences</t>
  </si>
  <si>
    <t>(3.90%)</t>
  </si>
  <si>
    <t>(3.10%)</t>
  </si>
  <si>
    <t>(5.10%)</t>
  </si>
  <si>
    <t>Research and development credit</t>
  </si>
  <si>
    <t>8.40%</t>
  </si>
  <si>
    <t>4.80%</t>
  </si>
  <si>
    <t>12.20%</t>
  </si>
  <si>
    <t>Foreign rate differential</t>
  </si>
  <si>
    <t>(9.40%)</t>
  </si>
  <si>
    <t>(8.50%)</t>
  </si>
  <si>
    <t>(6.30%)</t>
  </si>
  <si>
    <t>Change in valuation allowance</t>
  </si>
  <si>
    <t>(1.40%)</t>
  </si>
  <si>
    <t>(25.10%)</t>
  </si>
  <si>
    <t>(39.40%)</t>
  </si>
  <si>
    <t>Provision to return adjustments</t>
  </si>
  <si>
    <t>(5.50%)</t>
  </si>
  <si>
    <t>Federal rate change</t>
  </si>
  <si>
    <t>(33.20%)</t>
  </si>
  <si>
    <t>Effective income tax rate</t>
  </si>
  <si>
    <t>(0.10%)</t>
  </si>
  <si>
    <t>Subsequent Event - Additional Information (Detail) - Biogen MA Inc [Member] - USD ($) $ in Thousands</t>
  </si>
  <si>
    <t>Jan. 24, 2018</t>
  </si>
  <si>
    <t>Subsequent Event [Line Items]</t>
  </si>
  <si>
    <t>Scenario, Forecast [Member] | Asset Purchase Agreement [Member]</t>
  </si>
  <si>
    <t>Selected Quarterly Financial Information (Unaudited) - Schedule of Selected Quarterly Financial Information (Detail) - USD ($) $ / shares in Units, $ in Thousands</t>
  </si>
  <si>
    <t>Sep. 30, 2017</t>
  </si>
  <si>
    <t>Mar. 31, 2017</t>
  </si>
  <si>
    <t>Sep. 30, 2016</t>
  </si>
  <si>
    <t>Jun. 30, 2016</t>
  </si>
  <si>
    <t>Mar. 31, 2016</t>
  </si>
  <si>
    <t>Total other income (expense)</t>
  </si>
  <si>
    <t>Net loss per share, basic and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038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652828</v>
      </c>
    </row>
    <row r="18" spans="1:4">
      <c r="A18" s="4" t="s">
        <v>30</v>
      </c>
      <c r="D18" s="6" t="n">
        <v>316146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6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997</v>
      </c>
      <c r="C3" s="6" t="n">
        <v>49663</v>
      </c>
    </row>
    <row r="4" spans="1:3">
      <c r="A4" s="4" t="s">
        <v>35</v>
      </c>
      <c r="B4" s="5" t="n">
        <v>77472</v>
      </c>
      <c r="C4" s="5" t="n">
        <v>79889</v>
      </c>
    </row>
    <row r="5" spans="1:3">
      <c r="A5" s="4" t="s">
        <v>36</v>
      </c>
      <c r="B5" s="5" t="n">
        <v>1754</v>
      </c>
      <c r="C5" s="5" t="n">
        <v>2084</v>
      </c>
    </row>
    <row r="6" spans="1:3">
      <c r="A6" s="4" t="s">
        <v>37</v>
      </c>
      <c r="B6" s="5" t="n">
        <v>200</v>
      </c>
    </row>
    <row r="7" spans="1:3">
      <c r="A7" s="4" t="s">
        <v>38</v>
      </c>
      <c r="B7" s="5" t="n">
        <v>148423</v>
      </c>
      <c r="C7" s="5" t="n">
        <v>131636</v>
      </c>
    </row>
    <row r="8" spans="1:3">
      <c r="A8" s="4" t="s">
        <v>39</v>
      </c>
      <c r="B8" s="5" t="n">
        <v>2185</v>
      </c>
      <c r="C8" s="5" t="n">
        <v>2836</v>
      </c>
    </row>
    <row r="9" spans="1:3">
      <c r="A9" s="4" t="s">
        <v>40</v>
      </c>
      <c r="B9" s="5" t="n">
        <v>29396</v>
      </c>
      <c r="C9" s="5" t="n">
        <v>45434</v>
      </c>
    </row>
    <row r="10" spans="1:3">
      <c r="A10" s="4" t="s">
        <v>37</v>
      </c>
      <c r="B10" s="5" t="n">
        <v>290</v>
      </c>
      <c r="C10" s="5" t="n">
        <v>479</v>
      </c>
    </row>
    <row r="11" spans="1:3">
      <c r="A11" s="4" t="s">
        <v>41</v>
      </c>
      <c r="B11" s="5" t="n">
        <v>180294</v>
      </c>
      <c r="C11" s="5" t="n">
        <v>180385</v>
      </c>
    </row>
    <row r="12" spans="1:3">
      <c r="A12" s="3" t="s">
        <v>42</v>
      </c>
    </row>
    <row r="13" spans="1:3">
      <c r="A13" s="4" t="s">
        <v>43</v>
      </c>
      <c r="B13" s="5" t="n">
        <v>5665</v>
      </c>
      <c r="C13" s="5" t="n">
        <v>4751</v>
      </c>
    </row>
    <row r="14" spans="1:3">
      <c r="A14" s="4" t="s">
        <v>44</v>
      </c>
      <c r="B14" s="5" t="n">
        <v>21445</v>
      </c>
      <c r="C14" s="5" t="n">
        <v>11362</v>
      </c>
    </row>
    <row r="15" spans="1:3">
      <c r="A15" s="4" t="s">
        <v>45</v>
      </c>
      <c r="B15" s="5" t="n">
        <v>21921</v>
      </c>
    </row>
    <row r="16" spans="1:3">
      <c r="A16" s="4" t="s">
        <v>46</v>
      </c>
      <c r="B16" s="5" t="n">
        <v>303</v>
      </c>
      <c r="C16" s="5" t="n">
        <v>280</v>
      </c>
    </row>
    <row r="17" spans="1:3">
      <c r="A17" s="4" t="s">
        <v>47</v>
      </c>
      <c r="B17" s="5" t="n">
        <v>133</v>
      </c>
      <c r="C17" s="5" t="n">
        <v>83</v>
      </c>
    </row>
    <row r="18" spans="1:3">
      <c r="A18" s="4" t="s">
        <v>48</v>
      </c>
      <c r="B18" s="5" t="n">
        <v>49467</v>
      </c>
      <c r="C18" s="5" t="n">
        <v>16476</v>
      </c>
    </row>
    <row r="19" spans="1:3">
      <c r="A19" s="4" t="s">
        <v>49</v>
      </c>
      <c r="B19" s="5" t="n">
        <v>1363</v>
      </c>
      <c r="C19" s="5" t="n">
        <v>1666</v>
      </c>
    </row>
    <row r="20" spans="1:3">
      <c r="A20" s="4" t="s">
        <v>50</v>
      </c>
      <c r="B20" s="5" t="n">
        <v>50830</v>
      </c>
      <c r="C20" s="5" t="n">
        <v>18142</v>
      </c>
    </row>
    <row r="21" spans="1:3">
      <c r="A21" s="4" t="s">
        <v>51</v>
      </c>
      <c r="B21" s="4" t="s">
        <v>52</v>
      </c>
      <c r="C21" s="4" t="s">
        <v>52</v>
      </c>
    </row>
    <row r="22" spans="1:3">
      <c r="A22" s="3" t="s">
        <v>53</v>
      </c>
    </row>
    <row r="23" spans="1:3">
      <c r="A23" s="4" t="s">
        <v>54</v>
      </c>
      <c r="B23" s="4" t="s">
        <v>52</v>
      </c>
      <c r="C23" s="4" t="s">
        <v>52</v>
      </c>
    </row>
    <row r="24" spans="1:3">
      <c r="A24" s="4" t="s">
        <v>55</v>
      </c>
      <c r="B24" s="5" t="n">
        <v>5</v>
      </c>
      <c r="C24" s="5" t="n">
        <v>4</v>
      </c>
    </row>
    <row r="25" spans="1:3">
      <c r="A25" s="4" t="s">
        <v>56</v>
      </c>
      <c r="B25" s="5" t="n">
        <v>625017</v>
      </c>
      <c r="C25" s="5" t="n">
        <v>528617</v>
      </c>
    </row>
    <row r="26" spans="1:3">
      <c r="A26" s="4" t="s">
        <v>57</v>
      </c>
      <c r="B26" s="5" t="n">
        <v>-217</v>
      </c>
      <c r="C26" s="5" t="n">
        <v>-274</v>
      </c>
    </row>
    <row r="27" spans="1:3">
      <c r="A27" s="4" t="s">
        <v>58</v>
      </c>
      <c r="B27" s="5" t="n">
        <v>-495341</v>
      </c>
      <c r="C27" s="5" t="n">
        <v>-366104</v>
      </c>
    </row>
    <row r="28" spans="1:3">
      <c r="A28" s="4" t="s">
        <v>59</v>
      </c>
      <c r="B28" s="5" t="n">
        <v>129464</v>
      </c>
      <c r="C28" s="5" t="n">
        <v>162243</v>
      </c>
    </row>
    <row r="29" spans="1:3">
      <c r="A29" s="4" t="s">
        <v>60</v>
      </c>
      <c r="B29" s="6" t="n">
        <v>180294</v>
      </c>
      <c r="C29" s="6" t="n">
        <v>180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59</v>
      </c>
      <c r="B9" s="4" t="s">
        <v>202</v>
      </c>
    </row>
    <row r="10" spans="1:2">
      <c r="A10" s="4" t="s">
        <v>203</v>
      </c>
      <c r="B10" s="4" t="s">
        <v>204</v>
      </c>
    </row>
    <row r="11" spans="1:2">
      <c r="A11" s="4" t="s">
        <v>205</v>
      </c>
      <c r="B11" s="4" t="s">
        <v>206</v>
      </c>
    </row>
    <row r="12" spans="1:2">
      <c r="A12" s="4" t="s">
        <v>15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182</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5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6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row>
    <row r="7" spans="1:2">
      <c r="A7" s="4" t="s">
        <v>258</v>
      </c>
      <c r="B7" s="4" t="s">
        <v>259</v>
      </c>
    </row>
    <row r="8" spans="1:2">
      <c r="A8" s="4" t="s">
        <v>260</v>
      </c>
    </row>
    <row r="9" spans="1:2">
      <c r="A9" s="4" t="s">
        <v>258</v>
      </c>
      <c r="B9"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01</v>
      </c>
      <c r="C3" s="7"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100000000</v>
      </c>
      <c r="C8" s="5" t="n">
        <v>100000000</v>
      </c>
    </row>
    <row r="9" spans="1:3">
      <c r="A9" s="4" t="s">
        <v>69</v>
      </c>
      <c r="B9" s="5" t="n">
        <v>49533150</v>
      </c>
      <c r="C9" s="5" t="n">
        <v>41887829</v>
      </c>
    </row>
    <row r="10" spans="1:3">
      <c r="A10" s="4" t="s">
        <v>70</v>
      </c>
      <c r="B10" s="5" t="n">
        <v>49533150</v>
      </c>
      <c r="C10" s="5" t="n">
        <v>41887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2</v>
      </c>
    </row>
    <row r="3" spans="1:3">
      <c r="A3" s="3" t="s">
        <v>273</v>
      </c>
    </row>
    <row r="4" spans="1:3">
      <c r="A4" s="4" t="s">
        <v>274</v>
      </c>
      <c r="B4" s="6" t="n">
        <v>-495341</v>
      </c>
      <c r="C4" s="6" t="n">
        <v>-366104</v>
      </c>
    </row>
    <row r="5" spans="1:3">
      <c r="A5" s="4" t="s">
        <v>275</v>
      </c>
    </row>
    <row r="6" spans="1:3">
      <c r="A6" s="3" t="s">
        <v>273</v>
      </c>
    </row>
    <row r="7" spans="1:3">
      <c r="A7" s="4" t="s">
        <v>276</v>
      </c>
      <c r="B7" s="6" t="n">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277</v>
      </c>
      <c r="B1" s="2" t="s">
        <v>278</v>
      </c>
      <c r="C1" s="2" t="s">
        <v>1</v>
      </c>
    </row>
    <row r="2" spans="1:6">
      <c r="B2" s="2" t="s">
        <v>279</v>
      </c>
      <c r="C2" s="2" t="s">
        <v>280</v>
      </c>
      <c r="D2" s="2" t="s">
        <v>281</v>
      </c>
      <c r="E2" s="2" t="s">
        <v>282</v>
      </c>
      <c r="F2" s="2" t="s">
        <v>283</v>
      </c>
    </row>
    <row r="3" spans="1:6">
      <c r="A3" s="3" t="s">
        <v>284</v>
      </c>
    </row>
    <row r="4" spans="1:6">
      <c r="A4" s="4" t="s">
        <v>285</v>
      </c>
      <c r="C4" s="5" t="n">
        <v>1</v>
      </c>
    </row>
    <row r="5" spans="1:6">
      <c r="A5" s="4" t="s">
        <v>286</v>
      </c>
      <c r="C5" s="6" t="n">
        <v>21916000</v>
      </c>
    </row>
    <row r="6" spans="1:6">
      <c r="A6" s="4" t="s">
        <v>287</v>
      </c>
      <c r="D6" s="4" t="s">
        <v>288</v>
      </c>
    </row>
    <row r="7" spans="1:6">
      <c r="A7" s="4" t="s">
        <v>289</v>
      </c>
      <c r="C7" s="5" t="n">
        <v>0</v>
      </c>
    </row>
    <row r="8" spans="1:6">
      <c r="A8" s="4" t="s">
        <v>290</v>
      </c>
      <c r="C8" s="6" t="n">
        <v>-62000</v>
      </c>
      <c r="D8" s="6" t="n">
        <v>10000</v>
      </c>
      <c r="E8" s="6" t="n">
        <v>-2000</v>
      </c>
    </row>
    <row r="9" spans="1:6">
      <c r="A9" s="4" t="s">
        <v>291</v>
      </c>
    </row>
    <row r="10" spans="1:6">
      <c r="A10" s="3" t="s">
        <v>284</v>
      </c>
    </row>
    <row r="11" spans="1:6">
      <c r="A11" s="4" t="s">
        <v>292</v>
      </c>
      <c r="C11" s="4" t="s">
        <v>293</v>
      </c>
    </row>
    <row r="12" spans="1:6">
      <c r="A12" s="4" t="s">
        <v>294</v>
      </c>
    </row>
    <row r="13" spans="1:6">
      <c r="A13" s="3" t="s">
        <v>284</v>
      </c>
    </row>
    <row r="14" spans="1:6">
      <c r="A14" s="4" t="s">
        <v>292</v>
      </c>
      <c r="C14" s="4" t="s">
        <v>295</v>
      </c>
    </row>
    <row r="15" spans="1:6">
      <c r="A15" s="4" t="s">
        <v>296</v>
      </c>
      <c r="D15" s="5" t="n">
        <v>225000</v>
      </c>
    </row>
    <row r="16" spans="1:6">
      <c r="A16" s="4" t="s">
        <v>297</v>
      </c>
    </row>
    <row r="17" spans="1:6">
      <c r="A17" s="3" t="s">
        <v>284</v>
      </c>
    </row>
    <row r="18" spans="1:6">
      <c r="A18" s="4" t="s">
        <v>286</v>
      </c>
      <c r="C18" s="6" t="n">
        <v>96250000</v>
      </c>
    </row>
    <row r="19" spans="1:6">
      <c r="A19" s="4" t="s">
        <v>298</v>
      </c>
    </row>
    <row r="20" spans="1:6">
      <c r="A20" s="3" t="s">
        <v>284</v>
      </c>
    </row>
    <row r="21" spans="1:6">
      <c r="A21" s="4" t="s">
        <v>286</v>
      </c>
      <c r="C21" s="5" t="n">
        <v>117700000</v>
      </c>
    </row>
    <row r="22" spans="1:6">
      <c r="A22" s="4" t="s">
        <v>299</v>
      </c>
    </row>
    <row r="23" spans="1:6">
      <c r="A23" s="3" t="s">
        <v>284</v>
      </c>
    </row>
    <row r="24" spans="1:6">
      <c r="A24" s="4" t="s">
        <v>300</v>
      </c>
      <c r="C24" s="5" t="n">
        <v>1844000</v>
      </c>
    </row>
    <row r="25" spans="1:6">
      <c r="A25" s="4" t="s">
        <v>301</v>
      </c>
      <c r="B25" s="6" t="n">
        <v>1844000</v>
      </c>
    </row>
    <row r="26" spans="1:6">
      <c r="A26" s="4" t="s">
        <v>302</v>
      </c>
      <c r="C26" s="5" t="n">
        <v>0</v>
      </c>
    </row>
    <row r="27" spans="1:6">
      <c r="A27" s="4" t="s">
        <v>303</v>
      </c>
    </row>
    <row r="28" spans="1:6">
      <c r="A28" s="3" t="s">
        <v>284</v>
      </c>
    </row>
    <row r="29" spans="1:6">
      <c r="A29" s="4" t="s">
        <v>304</v>
      </c>
      <c r="C29" s="6" t="n">
        <v>71000</v>
      </c>
      <c r="D29" s="6" t="n">
        <v>154000</v>
      </c>
    </row>
    <row r="30" spans="1:6">
      <c r="A30" s="4" t="s">
        <v>100</v>
      </c>
    </row>
    <row r="31" spans="1:6">
      <c r="A31" s="3" t="s">
        <v>284</v>
      </c>
    </row>
    <row r="32" spans="1:6">
      <c r="A32" s="4" t="s">
        <v>300</v>
      </c>
      <c r="F32" s="6" t="n">
        <v>253000</v>
      </c>
    </row>
    <row r="33" spans="1:6">
      <c r="A33" s="4" t="s">
        <v>103</v>
      </c>
    </row>
    <row r="34" spans="1:6">
      <c r="A34" s="3" t="s">
        <v>284</v>
      </c>
    </row>
    <row r="35" spans="1:6">
      <c r="A35" s="4" t="s">
        <v>300</v>
      </c>
      <c r="F35" s="6" t="n">
        <v>253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306</v>
      </c>
    </row>
    <row r="3" spans="1:3">
      <c r="A3" s="4" t="s">
        <v>96</v>
      </c>
      <c r="B3" s="6" t="n">
        <v>148673</v>
      </c>
      <c r="C3" s="6" t="n">
        <v>163239</v>
      </c>
    </row>
    <row r="4" spans="1:3">
      <c r="A4" s="4" t="s">
        <v>307</v>
      </c>
    </row>
    <row r="5" spans="1:3">
      <c r="A5" s="3" t="s">
        <v>306</v>
      </c>
    </row>
    <row r="6" spans="1:3">
      <c r="A6" s="4" t="s">
        <v>159</v>
      </c>
      <c r="B6" s="5" t="n">
        <v>2480</v>
      </c>
    </row>
    <row r="7" spans="1:3">
      <c r="A7" s="4" t="s">
        <v>308</v>
      </c>
    </row>
    <row r="8" spans="1:3">
      <c r="A8" s="3" t="s">
        <v>306</v>
      </c>
    </row>
    <row r="9" spans="1:3">
      <c r="A9" s="4" t="s">
        <v>159</v>
      </c>
      <c r="B9" s="5" t="n">
        <v>66253</v>
      </c>
      <c r="C9" s="5" t="n">
        <v>52722</v>
      </c>
    </row>
    <row r="10" spans="1:3">
      <c r="A10" s="4" t="s">
        <v>309</v>
      </c>
    </row>
    <row r="11" spans="1:3">
      <c r="A11" s="3" t="s">
        <v>306</v>
      </c>
    </row>
    <row r="12" spans="1:3">
      <c r="A12" s="4" t="s">
        <v>159</v>
      </c>
      <c r="B12" s="5" t="n">
        <v>6720</v>
      </c>
      <c r="C12" s="5" t="n">
        <v>24668</v>
      </c>
    </row>
    <row r="13" spans="1:3">
      <c r="A13" s="4" t="s">
        <v>310</v>
      </c>
    </row>
    <row r="14" spans="1:3">
      <c r="A14" s="3" t="s">
        <v>306</v>
      </c>
    </row>
    <row r="15" spans="1:3">
      <c r="A15" s="4" t="s">
        <v>159</v>
      </c>
      <c r="B15" s="5" t="n">
        <v>1999</v>
      </c>
      <c r="C15" s="5" t="n">
        <v>2499</v>
      </c>
    </row>
    <row r="16" spans="1:3">
      <c r="A16" s="4" t="s">
        <v>311</v>
      </c>
    </row>
    <row r="17" spans="1:3">
      <c r="A17" s="3" t="s">
        <v>306</v>
      </c>
    </row>
    <row r="18" spans="1:3">
      <c r="A18" s="4" t="s">
        <v>159</v>
      </c>
      <c r="C18" s="5" t="n">
        <v>1999</v>
      </c>
    </row>
    <row r="19" spans="1:3">
      <c r="A19" s="4" t="s">
        <v>312</v>
      </c>
    </row>
    <row r="20" spans="1:3">
      <c r="A20" s="3" t="s">
        <v>306</v>
      </c>
    </row>
    <row r="21" spans="1:3">
      <c r="A21" s="4" t="s">
        <v>159</v>
      </c>
      <c r="B21" s="5" t="n">
        <v>26916</v>
      </c>
      <c r="C21" s="5" t="n">
        <v>43435</v>
      </c>
    </row>
    <row r="22" spans="1:3">
      <c r="A22" s="4" t="s">
        <v>313</v>
      </c>
    </row>
    <row r="23" spans="1:3">
      <c r="A23" s="3" t="s">
        <v>306</v>
      </c>
    </row>
    <row r="24" spans="1:3">
      <c r="A24" s="4" t="s">
        <v>314</v>
      </c>
      <c r="B24" s="5" t="n">
        <v>41805</v>
      </c>
      <c r="C24" s="5" t="n">
        <v>37916</v>
      </c>
    </row>
    <row r="25" spans="1:3">
      <c r="A25" s="4" t="s">
        <v>315</v>
      </c>
    </row>
    <row r="26" spans="1:3">
      <c r="A26" s="3" t="s">
        <v>306</v>
      </c>
    </row>
    <row r="27" spans="1:3">
      <c r="A27" s="4" t="s">
        <v>159</v>
      </c>
      <c r="B27" s="5" t="n">
        <v>2500</v>
      </c>
    </row>
    <row r="28" spans="1:3">
      <c r="A28" s="4" t="s">
        <v>316</v>
      </c>
    </row>
    <row r="29" spans="1:3">
      <c r="A29" s="3" t="s">
        <v>306</v>
      </c>
    </row>
    <row r="30" spans="1:3">
      <c r="A30" s="4" t="s">
        <v>96</v>
      </c>
      <c r="B30" s="5" t="n">
        <v>41805</v>
      </c>
      <c r="C30" s="5" t="n">
        <v>37916</v>
      </c>
    </row>
    <row r="31" spans="1:3">
      <c r="A31" s="4" t="s">
        <v>317</v>
      </c>
    </row>
    <row r="32" spans="1:3">
      <c r="A32" s="3" t="s">
        <v>306</v>
      </c>
    </row>
    <row r="33" spans="1:3">
      <c r="A33" s="4" t="s">
        <v>314</v>
      </c>
      <c r="B33" s="5" t="n">
        <v>41805</v>
      </c>
      <c r="C33" s="5" t="n">
        <v>37916</v>
      </c>
    </row>
    <row r="34" spans="1:3">
      <c r="A34" s="4" t="s">
        <v>318</v>
      </c>
    </row>
    <row r="35" spans="1:3">
      <c r="A35" s="3" t="s">
        <v>306</v>
      </c>
    </row>
    <row r="36" spans="1:3">
      <c r="A36" s="4" t="s">
        <v>96</v>
      </c>
      <c r="B36" s="5" t="n">
        <v>106868</v>
      </c>
      <c r="C36" s="5" t="n">
        <v>125323</v>
      </c>
    </row>
    <row r="37" spans="1:3">
      <c r="A37" s="4" t="s">
        <v>319</v>
      </c>
    </row>
    <row r="38" spans="1:3">
      <c r="A38" s="3" t="s">
        <v>306</v>
      </c>
    </row>
    <row r="39" spans="1:3">
      <c r="A39" s="4" t="s">
        <v>159</v>
      </c>
      <c r="B39" s="5" t="n">
        <v>2480</v>
      </c>
    </row>
    <row r="40" spans="1:3">
      <c r="A40" s="4" t="s">
        <v>320</v>
      </c>
    </row>
    <row r="41" spans="1:3">
      <c r="A41" s="3" t="s">
        <v>306</v>
      </c>
    </row>
    <row r="42" spans="1:3">
      <c r="A42" s="4" t="s">
        <v>159</v>
      </c>
      <c r="B42" s="5" t="n">
        <v>66253</v>
      </c>
      <c r="C42" s="5" t="n">
        <v>52722</v>
      </c>
    </row>
    <row r="43" spans="1:3">
      <c r="A43" s="4" t="s">
        <v>321</v>
      </c>
    </row>
    <row r="44" spans="1:3">
      <c r="A44" s="3" t="s">
        <v>306</v>
      </c>
    </row>
    <row r="45" spans="1:3">
      <c r="A45" s="4" t="s">
        <v>159</v>
      </c>
      <c r="B45" s="5" t="n">
        <v>6720</v>
      </c>
      <c r="C45" s="5" t="n">
        <v>24668</v>
      </c>
    </row>
    <row r="46" spans="1:3">
      <c r="A46" s="4" t="s">
        <v>322</v>
      </c>
    </row>
    <row r="47" spans="1:3">
      <c r="A47" s="3" t="s">
        <v>306</v>
      </c>
    </row>
    <row r="48" spans="1:3">
      <c r="A48" s="4" t="s">
        <v>159</v>
      </c>
      <c r="B48" s="5" t="n">
        <v>1999</v>
      </c>
      <c r="C48" s="5" t="n">
        <v>2499</v>
      </c>
    </row>
    <row r="49" spans="1:3">
      <c r="A49" s="4" t="s">
        <v>323</v>
      </c>
    </row>
    <row r="50" spans="1:3">
      <c r="A50" s="3" t="s">
        <v>306</v>
      </c>
    </row>
    <row r="51" spans="1:3">
      <c r="A51" s="4" t="s">
        <v>159</v>
      </c>
      <c r="C51" s="5" t="n">
        <v>1999</v>
      </c>
    </row>
    <row r="52" spans="1:3">
      <c r="A52" s="4" t="s">
        <v>324</v>
      </c>
    </row>
    <row r="53" spans="1:3">
      <c r="A53" s="3" t="s">
        <v>306</v>
      </c>
    </row>
    <row r="54" spans="1:3">
      <c r="A54" s="4" t="s">
        <v>159</v>
      </c>
      <c r="B54" s="5" t="n">
        <v>26916</v>
      </c>
      <c r="C54" s="6" t="n">
        <v>43435</v>
      </c>
    </row>
    <row r="55" spans="1:3">
      <c r="A55" s="4" t="s">
        <v>325</v>
      </c>
    </row>
    <row r="56" spans="1:3">
      <c r="A56" s="3" t="s">
        <v>306</v>
      </c>
    </row>
    <row r="57" spans="1:3">
      <c r="A57" s="4" t="s">
        <v>159</v>
      </c>
      <c r="B57" s="6" t="n">
        <v>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72</v>
      </c>
    </row>
    <row r="3" spans="1:4">
      <c r="A3" s="4" t="s">
        <v>327</v>
      </c>
    </row>
    <row r="4" spans="1:4">
      <c r="A4" s="3" t="s">
        <v>328</v>
      </c>
    </row>
    <row r="5" spans="1:4">
      <c r="A5" s="4" t="s">
        <v>329</v>
      </c>
      <c r="B5" s="5" t="n">
        <v>7019083</v>
      </c>
      <c r="C5" s="5" t="n">
        <v>5574179</v>
      </c>
      <c r="D5" s="5" t="n">
        <v>4443317</v>
      </c>
    </row>
    <row r="6" spans="1:4">
      <c r="A6" s="4" t="s">
        <v>330</v>
      </c>
    </row>
    <row r="7" spans="1:4">
      <c r="A7" s="3" t="s">
        <v>328</v>
      </c>
    </row>
    <row r="8" spans="1:4">
      <c r="A8" s="4" t="s">
        <v>329</v>
      </c>
      <c r="B8" s="5" t="n">
        <v>253100</v>
      </c>
      <c r="C8" s="5" t="n">
        <v>214300</v>
      </c>
      <c r="D8" s="5" t="n">
        <v>5088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31</v>
      </c>
      <c r="B1" s="2" t="s">
        <v>1</v>
      </c>
    </row>
    <row r="2" spans="1:3">
      <c r="B2" s="2" t="s">
        <v>2</v>
      </c>
      <c r="C2" s="2" t="s">
        <v>32</v>
      </c>
    </row>
    <row r="3" spans="1:3">
      <c r="A3" s="3" t="s">
        <v>332</v>
      </c>
    </row>
    <row r="4" spans="1:3">
      <c r="A4" s="4" t="s">
        <v>333</v>
      </c>
      <c r="B4" s="6" t="n">
        <v>4743</v>
      </c>
      <c r="C4" s="6" t="n">
        <v>4681</v>
      </c>
    </row>
    <row r="5" spans="1:3">
      <c r="A5" s="4" t="s">
        <v>334</v>
      </c>
      <c r="B5" s="5" t="n">
        <v>-2558</v>
      </c>
      <c r="C5" s="5" t="n">
        <v>-1845</v>
      </c>
    </row>
    <row r="6" spans="1:3">
      <c r="A6" s="4" t="s">
        <v>39</v>
      </c>
      <c r="B6" s="6" t="n">
        <v>2185</v>
      </c>
      <c r="C6" s="5" t="n">
        <v>2836</v>
      </c>
    </row>
    <row r="7" spans="1:3">
      <c r="A7" s="4" t="s">
        <v>335</v>
      </c>
    </row>
    <row r="8" spans="1:3">
      <c r="A8" s="3" t="s">
        <v>332</v>
      </c>
    </row>
    <row r="9" spans="1:3">
      <c r="A9" s="4" t="s">
        <v>292</v>
      </c>
      <c r="B9" s="4" t="s">
        <v>336</v>
      </c>
    </row>
    <row r="10" spans="1:3">
      <c r="A10" s="4" t="s">
        <v>333</v>
      </c>
      <c r="B10" s="6" t="n">
        <v>593</v>
      </c>
      <c r="C10" s="5" t="n">
        <v>538</v>
      </c>
    </row>
    <row r="11" spans="1:3">
      <c r="A11" s="4" t="s">
        <v>337</v>
      </c>
    </row>
    <row r="12" spans="1:3">
      <c r="A12" s="3" t="s">
        <v>332</v>
      </c>
    </row>
    <row r="13" spans="1:3">
      <c r="A13" s="4" t="s">
        <v>292</v>
      </c>
      <c r="B13" s="4" t="s">
        <v>295</v>
      </c>
    </row>
    <row r="14" spans="1:3">
      <c r="A14" s="4" t="s">
        <v>333</v>
      </c>
      <c r="B14" s="6" t="n">
        <v>381</v>
      </c>
      <c r="C14" s="5" t="n">
        <v>381</v>
      </c>
    </row>
    <row r="15" spans="1:3">
      <c r="A15" s="4" t="s">
        <v>338</v>
      </c>
    </row>
    <row r="16" spans="1:3">
      <c r="A16" s="3" t="s">
        <v>332</v>
      </c>
    </row>
    <row r="17" spans="1:3">
      <c r="A17" s="4" t="s">
        <v>292</v>
      </c>
      <c r="B17" s="4" t="s">
        <v>293</v>
      </c>
    </row>
    <row r="18" spans="1:3">
      <c r="A18" s="4" t="s">
        <v>333</v>
      </c>
      <c r="B18" s="6" t="n">
        <v>378</v>
      </c>
      <c r="C18" s="5" t="n">
        <v>371</v>
      </c>
    </row>
    <row r="19" spans="1:3">
      <c r="A19" s="4" t="s">
        <v>339</v>
      </c>
    </row>
    <row r="20" spans="1:3">
      <c r="A20" s="3" t="s">
        <v>332</v>
      </c>
    </row>
    <row r="21" spans="1:3">
      <c r="A21" s="4" t="s">
        <v>292</v>
      </c>
      <c r="B21" s="4" t="s">
        <v>340</v>
      </c>
    </row>
    <row r="22" spans="1:3">
      <c r="A22" s="4" t="s">
        <v>333</v>
      </c>
      <c r="B22" s="6" t="n">
        <v>3391</v>
      </c>
      <c r="C22" s="6" t="n">
        <v>3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2</v>
      </c>
    </row>
    <row r="3" spans="1:4">
      <c r="A3" s="3" t="s">
        <v>157</v>
      </c>
    </row>
    <row r="4" spans="1:4">
      <c r="A4" s="4" t="s">
        <v>342</v>
      </c>
      <c r="B4" s="6" t="n">
        <v>713</v>
      </c>
      <c r="C4" s="6" t="n">
        <v>717</v>
      </c>
      <c r="D4" s="6" t="n">
        <v>6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107121</v>
      </c>
      <c r="C3" s="6" t="n">
        <v>125478</v>
      </c>
    </row>
    <row r="4" spans="1:3">
      <c r="A4" s="4" t="s">
        <v>346</v>
      </c>
      <c r="B4" s="5" t="n">
        <v>3</v>
      </c>
      <c r="C4" s="5" t="n">
        <v>39</v>
      </c>
    </row>
    <row r="5" spans="1:3">
      <c r="A5" s="4" t="s">
        <v>347</v>
      </c>
      <c r="B5" s="5" t="n">
        <v>-256</v>
      </c>
      <c r="C5" s="5" t="n">
        <v>-194</v>
      </c>
    </row>
    <row r="6" spans="1:3">
      <c r="A6" s="4" t="s">
        <v>348</v>
      </c>
      <c r="B6" s="5" t="n">
        <v>106868</v>
      </c>
      <c r="C6" s="5" t="n">
        <v>125323</v>
      </c>
    </row>
    <row r="7" spans="1:3">
      <c r="A7" s="4" t="s">
        <v>349</v>
      </c>
    </row>
    <row r="8" spans="1:3">
      <c r="A8" s="3" t="s">
        <v>344</v>
      </c>
    </row>
    <row r="9" spans="1:3">
      <c r="A9" s="4" t="s">
        <v>345</v>
      </c>
      <c r="B9" s="5" t="n">
        <v>2500</v>
      </c>
    </row>
    <row r="10" spans="1:3">
      <c r="A10" s="4" t="s">
        <v>348</v>
      </c>
      <c r="B10" s="5" t="n">
        <v>2500</v>
      </c>
    </row>
    <row r="11" spans="1:3">
      <c r="A11" s="4" t="s">
        <v>308</v>
      </c>
    </row>
    <row r="12" spans="1:3">
      <c r="A12" s="3" t="s">
        <v>344</v>
      </c>
    </row>
    <row r="13" spans="1:3">
      <c r="A13" s="4" t="s">
        <v>345</v>
      </c>
      <c r="B13" s="5" t="n">
        <v>66384</v>
      </c>
      <c r="C13" s="5" t="n">
        <v>52762</v>
      </c>
    </row>
    <row r="14" spans="1:3">
      <c r="A14" s="4" t="s">
        <v>346</v>
      </c>
      <c r="C14" s="5" t="n">
        <v>5</v>
      </c>
    </row>
    <row r="15" spans="1:3">
      <c r="A15" s="4" t="s">
        <v>347</v>
      </c>
      <c r="B15" s="5" t="n">
        <v>-131</v>
      </c>
      <c r="C15" s="5" t="n">
        <v>-45</v>
      </c>
    </row>
    <row r="16" spans="1:3">
      <c r="A16" s="4" t="s">
        <v>348</v>
      </c>
      <c r="B16" s="5" t="n">
        <v>66253</v>
      </c>
      <c r="C16" s="5" t="n">
        <v>52722</v>
      </c>
    </row>
    <row r="17" spans="1:3">
      <c r="A17" s="4" t="s">
        <v>309</v>
      </c>
    </row>
    <row r="18" spans="1:3">
      <c r="A18" s="3" t="s">
        <v>344</v>
      </c>
    </row>
    <row r="19" spans="1:3">
      <c r="A19" s="4" t="s">
        <v>345</v>
      </c>
      <c r="B19" s="5" t="n">
        <v>6719</v>
      </c>
      <c r="C19" s="5" t="n">
        <v>24670</v>
      </c>
    </row>
    <row r="20" spans="1:3">
      <c r="A20" s="4" t="s">
        <v>346</v>
      </c>
      <c r="B20" s="5" t="n">
        <v>1</v>
      </c>
      <c r="C20" s="5" t="n">
        <v>5</v>
      </c>
    </row>
    <row r="21" spans="1:3">
      <c r="A21" s="4" t="s">
        <v>347</v>
      </c>
      <c r="C21" s="5" t="n">
        <v>-7</v>
      </c>
    </row>
    <row r="22" spans="1:3">
      <c r="A22" s="4" t="s">
        <v>348</v>
      </c>
      <c r="B22" s="5" t="n">
        <v>6720</v>
      </c>
      <c r="C22" s="5" t="n">
        <v>24668</v>
      </c>
    </row>
    <row r="23" spans="1:3">
      <c r="A23" s="4" t="s">
        <v>310</v>
      </c>
    </row>
    <row r="24" spans="1:3">
      <c r="A24" s="3" t="s">
        <v>344</v>
      </c>
    </row>
    <row r="25" spans="1:3">
      <c r="A25" s="4" t="s">
        <v>345</v>
      </c>
      <c r="B25" s="5" t="n">
        <v>2000</v>
      </c>
      <c r="C25" s="5" t="n">
        <v>2500</v>
      </c>
    </row>
    <row r="26" spans="1:3">
      <c r="A26" s="4" t="s">
        <v>347</v>
      </c>
      <c r="B26" s="5" t="n">
        <v>-1</v>
      </c>
      <c r="C26" s="5" t="n">
        <v>-1</v>
      </c>
    </row>
    <row r="27" spans="1:3">
      <c r="A27" s="4" t="s">
        <v>348</v>
      </c>
      <c r="B27" s="5" t="n">
        <v>1999</v>
      </c>
      <c r="C27" s="5" t="n">
        <v>2499</v>
      </c>
    </row>
    <row r="28" spans="1:3">
      <c r="A28" s="4" t="s">
        <v>311</v>
      </c>
    </row>
    <row r="29" spans="1:3">
      <c r="A29" s="3" t="s">
        <v>344</v>
      </c>
    </row>
    <row r="30" spans="1:3">
      <c r="A30" s="4" t="s">
        <v>345</v>
      </c>
      <c r="B30" s="5" t="n">
        <v>2500</v>
      </c>
      <c r="C30" s="5" t="n">
        <v>2000</v>
      </c>
    </row>
    <row r="31" spans="1:3">
      <c r="A31" s="4" t="s">
        <v>347</v>
      </c>
      <c r="B31" s="5" t="n">
        <v>-20</v>
      </c>
      <c r="C31" s="5" t="n">
        <v>-1</v>
      </c>
    </row>
    <row r="32" spans="1:3">
      <c r="A32" s="4" t="s">
        <v>348</v>
      </c>
      <c r="B32" s="5" t="n">
        <v>2480</v>
      </c>
      <c r="C32" s="5" t="n">
        <v>1999</v>
      </c>
    </row>
    <row r="33" spans="1:3">
      <c r="A33" s="4" t="s">
        <v>312</v>
      </c>
    </row>
    <row r="34" spans="1:3">
      <c r="A34" s="3" t="s">
        <v>344</v>
      </c>
    </row>
    <row r="35" spans="1:3">
      <c r="A35" s="4" t="s">
        <v>345</v>
      </c>
      <c r="B35" s="5" t="n">
        <v>27018</v>
      </c>
      <c r="C35" s="5" t="n">
        <v>43546</v>
      </c>
    </row>
    <row r="36" spans="1:3">
      <c r="A36" s="4" t="s">
        <v>346</v>
      </c>
      <c r="B36" s="5" t="n">
        <v>2</v>
      </c>
      <c r="C36" s="5" t="n">
        <v>29</v>
      </c>
    </row>
    <row r="37" spans="1:3">
      <c r="A37" s="4" t="s">
        <v>347</v>
      </c>
      <c r="B37" s="5" t="n">
        <v>-104</v>
      </c>
      <c r="C37" s="5" t="n">
        <v>-140</v>
      </c>
    </row>
    <row r="38" spans="1:3">
      <c r="A38" s="4" t="s">
        <v>348</v>
      </c>
      <c r="B38" s="6" t="n">
        <v>26916</v>
      </c>
      <c r="C38" s="6" t="n">
        <v>43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4" t="s">
        <v>291</v>
      </c>
    </row>
    <row r="4" spans="1:3">
      <c r="A4" s="3" t="s">
        <v>344</v>
      </c>
    </row>
    <row r="5" spans="1:3">
      <c r="A5" s="4" t="s">
        <v>351</v>
      </c>
      <c r="B5" s="4" t="s">
        <v>288</v>
      </c>
      <c r="C5" s="4" t="s">
        <v>288</v>
      </c>
    </row>
    <row r="6" spans="1:3">
      <c r="A6" s="4" t="s">
        <v>294</v>
      </c>
    </row>
    <row r="7" spans="1:3">
      <c r="A7" s="3" t="s">
        <v>344</v>
      </c>
    </row>
    <row r="8" spans="1:3">
      <c r="A8" s="4" t="s">
        <v>351</v>
      </c>
      <c r="B8" s="4" t="s">
        <v>352</v>
      </c>
      <c r="C8" s="4" t="s">
        <v>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1605</v>
      </c>
      <c r="C4" s="6" t="n">
        <v>154</v>
      </c>
      <c r="D4" s="6" t="n">
        <v>250</v>
      </c>
    </row>
    <row r="5" spans="1:4">
      <c r="A5" s="3" t="s">
        <v>75</v>
      </c>
    </row>
    <row r="6" spans="1:4">
      <c r="A6" s="4" t="s">
        <v>76</v>
      </c>
      <c r="B6" s="5" t="n">
        <v>107273</v>
      </c>
      <c r="C6" s="5" t="n">
        <v>86938</v>
      </c>
      <c r="D6" s="5" t="n">
        <v>97744</v>
      </c>
    </row>
    <row r="7" spans="1:4">
      <c r="A7" s="4" t="s">
        <v>77</v>
      </c>
      <c r="B7" s="5" t="n">
        <v>24870</v>
      </c>
      <c r="C7" s="5" t="n">
        <v>23948</v>
      </c>
      <c r="D7" s="5" t="n">
        <v>21582</v>
      </c>
    </row>
    <row r="8" spans="1:4">
      <c r="A8" s="4" t="s">
        <v>78</v>
      </c>
      <c r="B8" s="5" t="n">
        <v>132143</v>
      </c>
      <c r="C8" s="5" t="n">
        <v>110886</v>
      </c>
      <c r="D8" s="5" t="n">
        <v>119326</v>
      </c>
    </row>
    <row r="9" spans="1:4">
      <c r="A9" s="4" t="s">
        <v>79</v>
      </c>
      <c r="B9" s="5" t="n">
        <v>-130538</v>
      </c>
      <c r="C9" s="5" t="n">
        <v>-110732</v>
      </c>
      <c r="D9" s="5" t="n">
        <v>-119076</v>
      </c>
    </row>
    <row r="10" spans="1:4">
      <c r="A10" s="3" t="s">
        <v>80</v>
      </c>
    </row>
    <row r="11" spans="1:4">
      <c r="A11" s="4" t="s">
        <v>81</v>
      </c>
      <c r="B11" s="5" t="n">
        <v>1698</v>
      </c>
      <c r="C11" s="5" t="n">
        <v>1284</v>
      </c>
      <c r="D11" s="5" t="n">
        <v>897</v>
      </c>
    </row>
    <row r="12" spans="1:4">
      <c r="A12" s="4" t="s">
        <v>82</v>
      </c>
      <c r="B12" s="5" t="n">
        <v>-81</v>
      </c>
      <c r="C12" s="5" t="n">
        <v>10</v>
      </c>
      <c r="D12" s="5" t="n">
        <v>-2</v>
      </c>
    </row>
    <row r="13" spans="1:4">
      <c r="A13" s="4" t="s">
        <v>83</v>
      </c>
      <c r="B13" s="5" t="n">
        <v>1617</v>
      </c>
      <c r="C13" s="5" t="n">
        <v>1294</v>
      </c>
      <c r="D13" s="5" t="n">
        <v>895</v>
      </c>
    </row>
    <row r="14" spans="1:4">
      <c r="A14" s="4" t="s">
        <v>84</v>
      </c>
      <c r="B14" s="5" t="n">
        <v>-128921</v>
      </c>
      <c r="C14" s="5" t="n">
        <v>-109438</v>
      </c>
      <c r="D14" s="5" t="n">
        <v>-118181</v>
      </c>
    </row>
    <row r="15" spans="1:4">
      <c r="A15" s="4" t="s">
        <v>85</v>
      </c>
      <c r="B15" s="5" t="n">
        <v>-63</v>
      </c>
      <c r="C15" s="5" t="n">
        <v>-139</v>
      </c>
    </row>
    <row r="16" spans="1:4">
      <c r="A16" s="4" t="s">
        <v>86</v>
      </c>
      <c r="B16" s="6" t="n">
        <v>-128984</v>
      </c>
      <c r="C16" s="6" t="n">
        <v>-109577</v>
      </c>
      <c r="D16" s="6" t="n">
        <v>-118181</v>
      </c>
    </row>
    <row r="17" spans="1:4">
      <c r="A17" s="4" t="s">
        <v>87</v>
      </c>
      <c r="B17" s="8" t="n">
        <v>-2.81</v>
      </c>
      <c r="C17" s="8" t="n">
        <v>-2.92</v>
      </c>
      <c r="D17" s="8" t="n">
        <v>-3.32</v>
      </c>
    </row>
    <row r="18" spans="1:4">
      <c r="A18" s="4" t="s">
        <v>88</v>
      </c>
      <c r="B18" s="5" t="n">
        <v>45899784</v>
      </c>
      <c r="C18" s="5" t="n">
        <v>37523051</v>
      </c>
      <c r="D18" s="5" t="n">
        <v>35619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53</v>
      </c>
      <c r="B1" s="2" t="s">
        <v>354</v>
      </c>
      <c r="C1" s="2" t="s">
        <v>355</v>
      </c>
    </row>
    <row r="2" spans="1:3">
      <c r="A2" s="3" t="s">
        <v>356</v>
      </c>
    </row>
    <row r="3" spans="1:3">
      <c r="A3" s="4" t="s">
        <v>357</v>
      </c>
      <c r="B3" s="5" t="n">
        <v>54</v>
      </c>
      <c r="C3" s="5" t="n">
        <v>58</v>
      </c>
    </row>
    <row r="4" spans="1:3">
      <c r="A4" s="4" t="s">
        <v>358</v>
      </c>
      <c r="B4" s="6" t="n">
        <v>96623</v>
      </c>
      <c r="C4" s="6" t="n">
        <v>95949</v>
      </c>
    </row>
    <row r="5" spans="1:3">
      <c r="A5" s="4" t="s">
        <v>359</v>
      </c>
      <c r="B5" s="5" t="n">
        <v>0</v>
      </c>
      <c r="C5"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6" t="n">
        <v>16198</v>
      </c>
      <c r="C3" s="6" t="n">
        <v>6855</v>
      </c>
    </row>
    <row r="4" spans="1:3">
      <c r="A4" s="4" t="s">
        <v>363</v>
      </c>
      <c r="B4" s="5" t="n">
        <v>3982</v>
      </c>
      <c r="C4" s="5" t="n">
        <v>3476</v>
      </c>
    </row>
    <row r="5" spans="1:3">
      <c r="A5" s="4" t="s">
        <v>364</v>
      </c>
      <c r="B5" s="5" t="n">
        <v>972</v>
      </c>
      <c r="C5" s="5" t="n">
        <v>480</v>
      </c>
    </row>
    <row r="6" spans="1:3">
      <c r="A6" s="4" t="s">
        <v>365</v>
      </c>
      <c r="B6" s="5" t="n">
        <v>293</v>
      </c>
      <c r="C6" s="5" t="n">
        <v>551</v>
      </c>
    </row>
    <row r="7" spans="1:3">
      <c r="A7" s="4" t="s">
        <v>366</v>
      </c>
      <c r="B7" s="6" t="n">
        <v>21445</v>
      </c>
      <c r="C7" s="6" t="n">
        <v>11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72</v>
      </c>
    </row>
    <row r="3" spans="1:4">
      <c r="A3" s="4" t="s">
        <v>368</v>
      </c>
    </row>
    <row r="4" spans="1:4">
      <c r="A4" s="3" t="s">
        <v>369</v>
      </c>
    </row>
    <row r="5" spans="1:4">
      <c r="A5" s="4" t="s">
        <v>370</v>
      </c>
      <c r="B5" s="6" t="n">
        <v>101</v>
      </c>
      <c r="C5" s="6" t="n">
        <v>269</v>
      </c>
      <c r="D5" s="6" t="n">
        <v>456</v>
      </c>
    </row>
    <row r="6" spans="1:4">
      <c r="A6" s="4" t="s">
        <v>371</v>
      </c>
    </row>
    <row r="7" spans="1:4">
      <c r="A7" s="3" t="s">
        <v>369</v>
      </c>
    </row>
    <row r="8" spans="1:4">
      <c r="A8" s="4" t="s">
        <v>372</v>
      </c>
      <c r="B8" s="6" t="n">
        <v>34</v>
      </c>
      <c r="C8"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3</v>
      </c>
      <c r="B1" s="2" t="s">
        <v>1</v>
      </c>
    </row>
    <row r="2" spans="1:7">
      <c r="B2" s="2" t="s">
        <v>2</v>
      </c>
      <c r="C2" s="2" t="s">
        <v>32</v>
      </c>
      <c r="D2" s="2" t="s">
        <v>72</v>
      </c>
      <c r="E2" s="2" t="s">
        <v>374</v>
      </c>
      <c r="F2" s="2" t="s">
        <v>375</v>
      </c>
      <c r="G2" s="2" t="s">
        <v>376</v>
      </c>
    </row>
    <row r="3" spans="1:7">
      <c r="A3" s="3" t="s">
        <v>377</v>
      </c>
    </row>
    <row r="4" spans="1:7">
      <c r="A4" s="4" t="s">
        <v>378</v>
      </c>
      <c r="D4" s="6" t="n">
        <v>90830000</v>
      </c>
    </row>
    <row r="5" spans="1:7">
      <c r="A5" s="4" t="s">
        <v>98</v>
      </c>
    </row>
    <row r="6" spans="1:7">
      <c r="A6" s="3" t="s">
        <v>377</v>
      </c>
    </row>
    <row r="7" spans="1:7">
      <c r="A7" s="4" t="s">
        <v>379</v>
      </c>
      <c r="D7" s="5" t="n">
        <v>2950000</v>
      </c>
    </row>
    <row r="8" spans="1:7">
      <c r="A8" s="4" t="s">
        <v>97</v>
      </c>
    </row>
    <row r="9" spans="1:7">
      <c r="A9" s="3" t="s">
        <v>377</v>
      </c>
    </row>
    <row r="10" spans="1:7">
      <c r="A10" s="4" t="s">
        <v>378</v>
      </c>
      <c r="B10" s="6" t="n">
        <v>74885000</v>
      </c>
      <c r="C10" s="6" t="n">
        <v>50573000</v>
      </c>
      <c r="D10" s="6" t="n">
        <v>1502000</v>
      </c>
    </row>
    <row r="11" spans="1:7">
      <c r="A11" s="4" t="s">
        <v>380</v>
      </c>
    </row>
    <row r="12" spans="1:7">
      <c r="A12" s="3" t="s">
        <v>377</v>
      </c>
    </row>
    <row r="13" spans="1:7">
      <c r="A13" s="4" t="s">
        <v>379</v>
      </c>
      <c r="B13" s="5" t="n">
        <v>7308202</v>
      </c>
      <c r="C13" s="5" t="n">
        <v>5645082</v>
      </c>
      <c r="D13" s="5" t="n">
        <v>121314</v>
      </c>
    </row>
    <row r="14" spans="1:7">
      <c r="A14" s="4" t="s">
        <v>378</v>
      </c>
      <c r="B14" s="6" t="n">
        <v>1000</v>
      </c>
      <c r="D14" s="6" t="n">
        <v>1000</v>
      </c>
    </row>
    <row r="15" spans="1:7">
      <c r="A15" s="4" t="s">
        <v>381</v>
      </c>
    </row>
    <row r="16" spans="1:7">
      <c r="A16" s="3" t="s">
        <v>377</v>
      </c>
    </row>
    <row r="17" spans="1:7">
      <c r="A17" s="4" t="s">
        <v>379</v>
      </c>
      <c r="B17" s="5" t="n">
        <v>3405763</v>
      </c>
      <c r="C17" s="5" t="n">
        <v>5645082</v>
      </c>
      <c r="D17" s="5" t="n">
        <v>121314</v>
      </c>
    </row>
    <row r="18" spans="1:7">
      <c r="A18" s="4" t="s">
        <v>378</v>
      </c>
      <c r="B18" s="6" t="n">
        <v>36978000</v>
      </c>
      <c r="C18" s="6" t="n">
        <v>50573000</v>
      </c>
      <c r="D18" s="6" t="n">
        <v>1502000</v>
      </c>
    </row>
    <row r="19" spans="1:7">
      <c r="A19" s="4" t="s">
        <v>382</v>
      </c>
    </row>
    <row r="20" spans="1:7">
      <c r="A20" s="3" t="s">
        <v>377</v>
      </c>
    </row>
    <row r="21" spans="1:7">
      <c r="A21" s="4" t="s">
        <v>383</v>
      </c>
      <c r="E21" s="6" t="n">
        <v>75000000</v>
      </c>
      <c r="F21" s="6" t="n">
        <v>50000000</v>
      </c>
      <c r="G21" s="6" t="n">
        <v>50000000</v>
      </c>
    </row>
    <row r="22" spans="1:7">
      <c r="A22" s="4" t="s">
        <v>384</v>
      </c>
      <c r="B22" s="4" t="s">
        <v>3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6</v>
      </c>
      <c r="B1" s="2" t="s">
        <v>387</v>
      </c>
      <c r="C1" s="2" t="s">
        <v>388</v>
      </c>
      <c r="D1" s="2" t="s">
        <v>2</v>
      </c>
      <c r="E1" s="2" t="s">
        <v>32</v>
      </c>
      <c r="F1" s="2" t="s">
        <v>72</v>
      </c>
    </row>
    <row r="2" spans="1:6">
      <c r="A2" s="3" t="s">
        <v>377</v>
      </c>
    </row>
    <row r="3" spans="1:6">
      <c r="A3" s="4" t="s">
        <v>389</v>
      </c>
      <c r="D3" s="7" t="n">
        <v>0.0001</v>
      </c>
      <c r="E3" s="7" t="n">
        <v>0.0001</v>
      </c>
    </row>
    <row r="4" spans="1:6">
      <c r="A4" s="4" t="s">
        <v>65</v>
      </c>
      <c r="D4" s="5" t="n">
        <v>0</v>
      </c>
      <c r="E4" s="5" t="n">
        <v>0</v>
      </c>
      <c r="F4" s="5" t="n">
        <v>0</v>
      </c>
    </row>
    <row r="5" spans="1:6">
      <c r="A5" s="4" t="s">
        <v>66</v>
      </c>
      <c r="D5" s="5" t="n">
        <v>0</v>
      </c>
      <c r="E5" s="5" t="n">
        <v>0</v>
      </c>
      <c r="F5" s="5" t="n">
        <v>0</v>
      </c>
    </row>
    <row r="6" spans="1:6">
      <c r="A6" s="4" t="s">
        <v>390</v>
      </c>
    </row>
    <row r="7" spans="1:6">
      <c r="A7" s="3" t="s">
        <v>377</v>
      </c>
    </row>
    <row r="8" spans="1:6">
      <c r="A8" s="4" t="s">
        <v>391</v>
      </c>
      <c r="B8" s="5" t="n">
        <v>3902439</v>
      </c>
      <c r="C8" s="5" t="n">
        <v>2950000</v>
      </c>
    </row>
    <row r="9" spans="1:6">
      <c r="A9" s="4" t="s">
        <v>389</v>
      </c>
      <c r="B9" s="8" t="n">
        <v>10.25</v>
      </c>
      <c r="C9" s="6" t="n">
        <v>33</v>
      </c>
    </row>
    <row r="10" spans="1:6">
      <c r="A10" s="4" t="s">
        <v>392</v>
      </c>
      <c r="B10" s="6" t="n">
        <v>37907</v>
      </c>
      <c r="C10" s="6" t="n">
        <v>908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1"/>
    <col customWidth="1" max="6" min="6" width="24"/>
    <col customWidth="1" max="7" min="7" width="21"/>
    <col customWidth="1" max="8" min="8" width="24"/>
  </cols>
  <sheetData>
    <row r="1" spans="1:8">
      <c r="A1" s="1" t="s">
        <v>393</v>
      </c>
      <c r="B1" s="2" t="s">
        <v>394</v>
      </c>
      <c r="D1" s="2" t="s">
        <v>278</v>
      </c>
      <c r="E1" s="2" t="s">
        <v>1</v>
      </c>
    </row>
    <row r="2" spans="1:8">
      <c r="B2" s="2" t="s">
        <v>395</v>
      </c>
      <c r="C2" s="2" t="s">
        <v>396</v>
      </c>
      <c r="D2" s="2" t="s">
        <v>397</v>
      </c>
      <c r="E2" s="2" t="s">
        <v>398</v>
      </c>
      <c r="F2" s="2" t="s">
        <v>399</v>
      </c>
      <c r="G2" s="2" t="s">
        <v>282</v>
      </c>
      <c r="H2" s="2" t="s">
        <v>400</v>
      </c>
    </row>
    <row r="3" spans="1:8">
      <c r="A3" s="3" t="s">
        <v>401</v>
      </c>
    </row>
    <row r="4" spans="1:8">
      <c r="A4" s="4" t="s">
        <v>402</v>
      </c>
      <c r="B4" s="5" t="n">
        <v>3681</v>
      </c>
      <c r="C4" s="5" t="n">
        <v>29933</v>
      </c>
      <c r="H4" s="5" t="n">
        <v>3681</v>
      </c>
    </row>
    <row r="5" spans="1:8">
      <c r="A5" s="4" t="s">
        <v>403</v>
      </c>
      <c r="C5" s="5" t="n">
        <v>1</v>
      </c>
    </row>
    <row r="6" spans="1:8">
      <c r="A6" s="4" t="s">
        <v>404</v>
      </c>
      <c r="C6" s="4" t="s">
        <v>295</v>
      </c>
    </row>
    <row r="7" spans="1:8">
      <c r="A7" s="4" t="s">
        <v>405</v>
      </c>
      <c r="D7" s="6" t="n">
        <v>1616000</v>
      </c>
    </row>
    <row r="8" spans="1:8">
      <c r="A8" s="4" t="s">
        <v>406</v>
      </c>
      <c r="C8" s="6" t="n">
        <v>400000</v>
      </c>
    </row>
    <row r="9" spans="1:8">
      <c r="A9" s="4" t="s">
        <v>407</v>
      </c>
      <c r="C9" s="6" t="n">
        <v>200000</v>
      </c>
    </row>
    <row r="10" spans="1:8">
      <c r="A10" s="4" t="s">
        <v>408</v>
      </c>
      <c r="F10" s="5" t="n">
        <v>16234</v>
      </c>
    </row>
    <row r="11" spans="1:8">
      <c r="A11" s="4" t="s">
        <v>409</v>
      </c>
      <c r="D11" s="6" t="n">
        <v>1616000</v>
      </c>
    </row>
    <row r="12" spans="1:8">
      <c r="A12" s="4" t="s">
        <v>410</v>
      </c>
      <c r="B12" s="4" t="s">
        <v>295</v>
      </c>
    </row>
    <row r="13" spans="1:8">
      <c r="A13" s="4" t="s">
        <v>411</v>
      </c>
      <c r="B13" s="9" t="n">
        <v>374</v>
      </c>
      <c r="H13" s="6" t="n">
        <v>449000</v>
      </c>
    </row>
    <row r="14" spans="1:8">
      <c r="A14" s="4" t="s">
        <v>412</v>
      </c>
      <c r="E14" s="6" t="n">
        <v>1198000</v>
      </c>
      <c r="F14" s="6" t="n">
        <v>1150000</v>
      </c>
      <c r="G14" s="6" t="n">
        <v>1033000</v>
      </c>
    </row>
    <row r="15" spans="1:8">
      <c r="A15" s="4" t="s">
        <v>413</v>
      </c>
    </row>
    <row r="16" spans="1:8">
      <c r="A16" s="3" t="s">
        <v>401</v>
      </c>
    </row>
    <row r="17" spans="1:8">
      <c r="A17" s="4" t="s">
        <v>414</v>
      </c>
      <c r="E17" s="5" t="n">
        <v>0</v>
      </c>
    </row>
    <row r="18" spans="1:8">
      <c r="A18" s="4" t="s">
        <v>415</v>
      </c>
    </row>
    <row r="19" spans="1:8">
      <c r="A19" s="3" t="s">
        <v>401</v>
      </c>
    </row>
    <row r="20" spans="1:8">
      <c r="A20" s="4" t="s">
        <v>416</v>
      </c>
      <c r="E20" s="6" t="n">
        <v>2221000</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98</v>
      </c>
    </row>
    <row r="2" spans="1:2">
      <c r="A2" s="3" t="s">
        <v>172</v>
      </c>
    </row>
    <row r="3" spans="1:2">
      <c r="A3" s="5" t="n">
        <v>2018</v>
      </c>
      <c r="B3" s="6" t="n">
        <v>1432</v>
      </c>
    </row>
    <row r="4" spans="1:2">
      <c r="A4" s="5" t="n">
        <v>2019</v>
      </c>
      <c r="B4" s="5" t="n">
        <v>1455</v>
      </c>
    </row>
    <row r="5" spans="1:2">
      <c r="A5" s="5" t="n">
        <v>2020</v>
      </c>
      <c r="B5" s="5" t="n">
        <v>1390</v>
      </c>
    </row>
    <row r="6" spans="1:2">
      <c r="A6" s="5" t="n">
        <v>2021</v>
      </c>
      <c r="B6" s="5" t="n">
        <v>1407</v>
      </c>
    </row>
    <row r="7" spans="1:2">
      <c r="A7" s="5" t="n">
        <v>2022</v>
      </c>
      <c r="B7" s="5" t="n">
        <v>1091</v>
      </c>
    </row>
    <row r="8" spans="1:2">
      <c r="A8" s="4" t="s">
        <v>418</v>
      </c>
      <c r="B8" s="5" t="n">
        <v>0</v>
      </c>
    </row>
    <row r="9" spans="1:2">
      <c r="A9" s="4" t="s">
        <v>419</v>
      </c>
      <c r="B9" s="6" t="n">
        <v>6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s>
  <sheetData>
    <row r="1" spans="1:15">
      <c r="A1" s="1" t="s">
        <v>420</v>
      </c>
      <c r="B1" s="2" t="s">
        <v>421</v>
      </c>
      <c r="C1" s="2" t="s">
        <v>422</v>
      </c>
      <c r="D1" s="2" t="s">
        <v>423</v>
      </c>
      <c r="E1" s="2" t="s">
        <v>398</v>
      </c>
      <c r="F1" s="2" t="s">
        <v>424</v>
      </c>
      <c r="G1" s="2" t="s">
        <v>425</v>
      </c>
      <c r="H1" s="2" t="s">
        <v>279</v>
      </c>
      <c r="I1" s="2" t="s">
        <v>281</v>
      </c>
      <c r="J1" s="2" t="s">
        <v>426</v>
      </c>
      <c r="K1" s="2" t="s">
        <v>427</v>
      </c>
      <c r="L1" s="2" t="s">
        <v>398</v>
      </c>
      <c r="M1" s="2" t="s">
        <v>281</v>
      </c>
      <c r="N1" s="2" t="s">
        <v>282</v>
      </c>
      <c r="O1" s="2" t="s">
        <v>428</v>
      </c>
    </row>
    <row r="2" spans="1:15">
      <c r="A2" s="3" t="s">
        <v>429</v>
      </c>
    </row>
    <row r="3" spans="1:15">
      <c r="A3" s="4" t="s">
        <v>430</v>
      </c>
      <c r="L3" s="6" t="n">
        <v>21916000</v>
      </c>
    </row>
    <row r="4" spans="1:15">
      <c r="A4" s="4" t="s">
        <v>431</v>
      </c>
      <c r="E4" s="6" t="n">
        <v>21921000</v>
      </c>
      <c r="L4" s="5" t="n">
        <v>21921000</v>
      </c>
    </row>
    <row r="5" spans="1:15">
      <c r="A5" s="4" t="s">
        <v>432</v>
      </c>
      <c r="E5" s="5" t="n">
        <v>1534000</v>
      </c>
      <c r="F5" s="6" t="n">
        <v>0</v>
      </c>
      <c r="G5" s="6" t="n">
        <v>3000</v>
      </c>
      <c r="H5" s="6" t="n">
        <v>68000</v>
      </c>
      <c r="I5" s="6" t="n">
        <v>47000</v>
      </c>
      <c r="J5" s="6" t="n">
        <v>48000</v>
      </c>
      <c r="K5" s="6" t="n">
        <v>59000</v>
      </c>
      <c r="L5" s="6" t="n">
        <v>1605000</v>
      </c>
      <c r="M5" s="6" t="n">
        <v>154000</v>
      </c>
      <c r="N5" s="6" t="n">
        <v>250000</v>
      </c>
    </row>
    <row r="6" spans="1:15">
      <c r="A6" s="4" t="s">
        <v>433</v>
      </c>
    </row>
    <row r="7" spans="1:15">
      <c r="A7" s="3" t="s">
        <v>429</v>
      </c>
    </row>
    <row r="8" spans="1:15">
      <c r="A8" s="4" t="s">
        <v>434</v>
      </c>
      <c r="B8" s="6" t="n">
        <v>21916000</v>
      </c>
      <c r="C8" s="10" t="n">
        <v>2500000000</v>
      </c>
    </row>
    <row r="9" spans="1:15">
      <c r="A9" s="4" t="s">
        <v>435</v>
      </c>
      <c r="L9" s="4" t="s">
        <v>436</v>
      </c>
    </row>
    <row r="10" spans="1:15">
      <c r="A10" s="4" t="s">
        <v>437</v>
      </c>
      <c r="L10" s="4" t="s">
        <v>438</v>
      </c>
    </row>
    <row r="11" spans="1:15">
      <c r="A11" s="4" t="s">
        <v>439</v>
      </c>
    </row>
    <row r="12" spans="1:15">
      <c r="A12" s="3" t="s">
        <v>429</v>
      </c>
    </row>
    <row r="13" spans="1:15">
      <c r="A13" s="4" t="s">
        <v>430</v>
      </c>
      <c r="B13" s="5" t="n">
        <v>80200000</v>
      </c>
      <c r="C13" s="5" t="n">
        <v>9000000000</v>
      </c>
    </row>
    <row r="14" spans="1:15">
      <c r="A14" s="4" t="s">
        <v>440</v>
      </c>
    </row>
    <row r="15" spans="1:15">
      <c r="A15" s="3" t="s">
        <v>429</v>
      </c>
    </row>
    <row r="16" spans="1:15">
      <c r="A16" s="4" t="s">
        <v>430</v>
      </c>
      <c r="B16" s="6" t="n">
        <v>90500000</v>
      </c>
      <c r="C16" s="10" t="n">
        <v>10150000000</v>
      </c>
    </row>
    <row r="17" spans="1:15">
      <c r="A17" s="4" t="s">
        <v>441</v>
      </c>
    </row>
    <row r="18" spans="1:15">
      <c r="A18" s="3" t="s">
        <v>429</v>
      </c>
    </row>
    <row r="19" spans="1:15">
      <c r="A19" s="4" t="s">
        <v>434</v>
      </c>
      <c r="D19" s="6" t="n">
        <v>1000000</v>
      </c>
    </row>
    <row r="20" spans="1:15">
      <c r="A20" s="4" t="s">
        <v>432</v>
      </c>
      <c r="D20" s="5" t="n">
        <v>1250000</v>
      </c>
    </row>
    <row r="21" spans="1:15">
      <c r="A21" s="4" t="s">
        <v>442</v>
      </c>
      <c r="D21" s="5" t="n">
        <v>250000</v>
      </c>
    </row>
    <row r="22" spans="1:15">
      <c r="A22" s="4" t="s">
        <v>443</v>
      </c>
      <c r="L22" s="6" t="n">
        <v>1250000</v>
      </c>
    </row>
    <row r="23" spans="1:15">
      <c r="A23" s="4" t="s">
        <v>444</v>
      </c>
    </row>
    <row r="24" spans="1:15">
      <c r="A24" s="3" t="s">
        <v>429</v>
      </c>
    </row>
    <row r="25" spans="1:15">
      <c r="A25" s="4" t="s">
        <v>430</v>
      </c>
      <c r="D25" s="5" t="n">
        <v>43500000</v>
      </c>
    </row>
    <row r="26" spans="1:15">
      <c r="A26" s="4" t="s">
        <v>445</v>
      </c>
    </row>
    <row r="27" spans="1:15">
      <c r="A27" s="3" t="s">
        <v>429</v>
      </c>
    </row>
    <row r="28" spans="1:15">
      <c r="A28" s="4" t="s">
        <v>430</v>
      </c>
      <c r="D28" s="5" t="n">
        <v>5750000</v>
      </c>
    </row>
    <row r="29" spans="1:15">
      <c r="A29" s="4" t="s">
        <v>446</v>
      </c>
    </row>
    <row r="30" spans="1:15">
      <c r="A30" s="3" t="s">
        <v>429</v>
      </c>
    </row>
    <row r="31" spans="1:15">
      <c r="A31" s="4" t="s">
        <v>430</v>
      </c>
      <c r="D31" s="6" t="n">
        <v>37500000</v>
      </c>
    </row>
    <row r="32" spans="1:15">
      <c r="A32" s="4" t="s">
        <v>447</v>
      </c>
    </row>
    <row r="33" spans="1:15">
      <c r="A33" s="3" t="s">
        <v>429</v>
      </c>
    </row>
    <row r="34" spans="1:15">
      <c r="A34" s="4" t="s">
        <v>448</v>
      </c>
      <c r="E34" s="5" t="n">
        <v>1972000</v>
      </c>
      <c r="L34" s="5" t="n">
        <v>1972000</v>
      </c>
      <c r="O34" s="10" t="n">
        <v>225000000</v>
      </c>
    </row>
    <row r="35" spans="1:15">
      <c r="A35" s="4" t="s">
        <v>449</v>
      </c>
      <c r="E35" s="6" t="n">
        <v>6000000</v>
      </c>
      <c r="L35" s="6" t="n">
        <v>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0"/>
    <col customWidth="1" max="5" min="5" width="80"/>
    <col customWidth="1" max="6" min="6" width="37"/>
    <col customWidth="1" max="7" min="7" width="37"/>
  </cols>
  <sheetData>
    <row r="1" spans="1:7">
      <c r="A1" s="1" t="s">
        <v>450</v>
      </c>
      <c r="B1" s="2" t="s">
        <v>394</v>
      </c>
      <c r="E1" s="2" t="s">
        <v>1</v>
      </c>
    </row>
    <row r="2" spans="1:7">
      <c r="B2" s="2" t="s">
        <v>451</v>
      </c>
      <c r="C2" s="2" t="s">
        <v>452</v>
      </c>
      <c r="D2" s="2" t="s">
        <v>453</v>
      </c>
      <c r="E2" s="2" t="s">
        <v>454</v>
      </c>
      <c r="F2" s="2" t="s">
        <v>455</v>
      </c>
      <c r="G2" s="2" t="s">
        <v>456</v>
      </c>
    </row>
    <row r="3" spans="1:7">
      <c r="A3" s="3" t="s">
        <v>457</v>
      </c>
    </row>
    <row r="4" spans="1:7">
      <c r="A4" s="4" t="s">
        <v>458</v>
      </c>
      <c r="E4" s="5" t="n">
        <v>1675513</v>
      </c>
    </row>
    <row r="5" spans="1:7">
      <c r="A5" s="4" t="s">
        <v>459</v>
      </c>
      <c r="E5" s="6" t="n">
        <v>20405000</v>
      </c>
      <c r="F5" s="6" t="n">
        <v>22283000</v>
      </c>
      <c r="G5" s="6" t="n">
        <v>17057000</v>
      </c>
    </row>
    <row r="6" spans="1:7">
      <c r="A6" s="4" t="s">
        <v>460</v>
      </c>
      <c r="E6" s="5" t="n">
        <v>1958210</v>
      </c>
    </row>
    <row r="7" spans="1:7">
      <c r="A7" s="4" t="s">
        <v>260</v>
      </c>
    </row>
    <row r="8" spans="1:7">
      <c r="A8" s="3" t="s">
        <v>457</v>
      </c>
    </row>
    <row r="9" spans="1:7">
      <c r="A9" s="4" t="s">
        <v>459</v>
      </c>
      <c r="E9" s="6" t="n">
        <v>16739000</v>
      </c>
      <c r="F9" s="5" t="n">
        <v>17867000</v>
      </c>
      <c r="G9" s="5" t="n">
        <v>16094000</v>
      </c>
    </row>
    <row r="10" spans="1:7">
      <c r="A10" s="4" t="s">
        <v>461</v>
      </c>
      <c r="E10" s="6" t="n">
        <v>446000</v>
      </c>
      <c r="F10" s="6" t="n">
        <v>347000</v>
      </c>
      <c r="G10" s="6" t="n">
        <v>1248000</v>
      </c>
    </row>
    <row r="11" spans="1:7">
      <c r="A11" s="4" t="s">
        <v>462</v>
      </c>
      <c r="E11" s="8" t="n">
        <v>7.22</v>
      </c>
      <c r="F11" s="6" t="n">
        <v>5</v>
      </c>
      <c r="G11" s="8" t="n">
        <v>18.67</v>
      </c>
    </row>
    <row r="12" spans="1:7">
      <c r="A12" s="4" t="s">
        <v>463</v>
      </c>
      <c r="E12" s="4" t="s">
        <v>464</v>
      </c>
    </row>
    <row r="13" spans="1:7">
      <c r="A13" s="4" t="s">
        <v>465</v>
      </c>
      <c r="E13" s="6" t="n">
        <v>22021000</v>
      </c>
    </row>
    <row r="14" spans="1:7">
      <c r="A14" s="4" t="s">
        <v>466</v>
      </c>
    </row>
    <row r="15" spans="1:7">
      <c r="A15" s="3" t="s">
        <v>457</v>
      </c>
    </row>
    <row r="16" spans="1:7">
      <c r="A16" s="4" t="s">
        <v>459</v>
      </c>
      <c r="E16" s="6" t="n">
        <v>0</v>
      </c>
      <c r="F16" s="6" t="n">
        <v>0</v>
      </c>
      <c r="G16" s="6" t="n">
        <v>111000</v>
      </c>
    </row>
    <row r="17" spans="1:7">
      <c r="A17" s="4" t="s">
        <v>460</v>
      </c>
      <c r="E17" s="5" t="n">
        <v>855600</v>
      </c>
    </row>
    <row r="18" spans="1:7">
      <c r="A18" s="4" t="s">
        <v>467</v>
      </c>
      <c r="E18" s="6" t="n">
        <v>0</v>
      </c>
    </row>
    <row r="19" spans="1:7">
      <c r="A19" s="4" t="s">
        <v>330</v>
      </c>
    </row>
    <row r="20" spans="1:7">
      <c r="A20" s="3" t="s">
        <v>457</v>
      </c>
    </row>
    <row r="21" spans="1:7">
      <c r="A21" s="4" t="s">
        <v>459</v>
      </c>
      <c r="E21" s="6" t="n">
        <v>3447000</v>
      </c>
      <c r="F21" s="6" t="n">
        <v>4212000</v>
      </c>
      <c r="G21" s="5" t="n">
        <v>660000</v>
      </c>
    </row>
    <row r="22" spans="1:7">
      <c r="A22" s="4" t="s">
        <v>463</v>
      </c>
      <c r="E22" s="4" t="s">
        <v>468</v>
      </c>
    </row>
    <row r="23" spans="1:7">
      <c r="A23" s="4" t="s">
        <v>460</v>
      </c>
      <c r="E23" s="5" t="n">
        <v>318800</v>
      </c>
      <c r="F23" s="5" t="n">
        <v>25000</v>
      </c>
    </row>
    <row r="24" spans="1:7">
      <c r="A24" s="4" t="s">
        <v>467</v>
      </c>
      <c r="E24" s="6" t="n">
        <v>252000</v>
      </c>
    </row>
    <row r="25" spans="1:7">
      <c r="A25" s="4" t="s">
        <v>469</v>
      </c>
      <c r="E25" s="5" t="n">
        <v>1</v>
      </c>
    </row>
    <row r="26" spans="1:7">
      <c r="A26" s="4" t="s">
        <v>470</v>
      </c>
      <c r="C26" s="5" t="n">
        <v>2</v>
      </c>
    </row>
    <row r="27" spans="1:7">
      <c r="A27" s="4" t="s">
        <v>471</v>
      </c>
    </row>
    <row r="28" spans="1:7">
      <c r="A28" s="3" t="s">
        <v>457</v>
      </c>
    </row>
    <row r="29" spans="1:7">
      <c r="A29" s="4" t="s">
        <v>459</v>
      </c>
      <c r="E29" s="6" t="n">
        <v>830000</v>
      </c>
    </row>
    <row r="30" spans="1:7">
      <c r="A30" s="4" t="s">
        <v>472</v>
      </c>
      <c r="E30" s="6" t="n">
        <v>2400000</v>
      </c>
    </row>
    <row r="31" spans="1:7">
      <c r="A31" s="4" t="s">
        <v>473</v>
      </c>
    </row>
    <row r="32" spans="1:7">
      <c r="A32" s="3" t="s">
        <v>457</v>
      </c>
    </row>
    <row r="33" spans="1:7">
      <c r="A33" s="4" t="s">
        <v>474</v>
      </c>
      <c r="E33" s="4" t="s">
        <v>475</v>
      </c>
    </row>
    <row r="34" spans="1:7">
      <c r="A34" s="4" t="s">
        <v>476</v>
      </c>
      <c r="E34" s="4" t="s">
        <v>293</v>
      </c>
    </row>
    <row r="35" spans="1:7">
      <c r="A35" s="4" t="s">
        <v>477</v>
      </c>
    </row>
    <row r="36" spans="1:7">
      <c r="A36" s="3" t="s">
        <v>457</v>
      </c>
    </row>
    <row r="37" spans="1:7">
      <c r="A37" s="4" t="s">
        <v>478</v>
      </c>
      <c r="E37" s="4" t="s">
        <v>479</v>
      </c>
    </row>
    <row r="38" spans="1:7">
      <c r="A38" s="4" t="s">
        <v>480</v>
      </c>
    </row>
    <row r="39" spans="1:7">
      <c r="A39" s="3" t="s">
        <v>457</v>
      </c>
    </row>
    <row r="40" spans="1:7">
      <c r="A40" s="4" t="s">
        <v>478</v>
      </c>
      <c r="E40" s="4" t="s">
        <v>481</v>
      </c>
    </row>
    <row r="41" spans="1:7">
      <c r="A41" s="4" t="s">
        <v>482</v>
      </c>
    </row>
    <row r="42" spans="1:7">
      <c r="A42" s="3" t="s">
        <v>457</v>
      </c>
    </row>
    <row r="43" spans="1:7">
      <c r="A43" s="4" t="s">
        <v>460</v>
      </c>
      <c r="E43" s="5" t="n">
        <v>45454</v>
      </c>
    </row>
    <row r="44" spans="1:7">
      <c r="A44" s="4" t="s">
        <v>483</v>
      </c>
    </row>
    <row r="45" spans="1:7">
      <c r="A45" s="3" t="s">
        <v>457</v>
      </c>
    </row>
    <row r="46" spans="1:7">
      <c r="A46" s="4" t="s">
        <v>458</v>
      </c>
      <c r="D46" s="5" t="n">
        <v>969696</v>
      </c>
    </row>
    <row r="47" spans="1:7">
      <c r="A47" s="4" t="s">
        <v>484</v>
      </c>
      <c r="D47" s="5" t="n">
        <v>1939393</v>
      </c>
    </row>
    <row r="48" spans="1:7">
      <c r="A48" s="4" t="s">
        <v>485</v>
      </c>
      <c r="D48" s="4" t="s">
        <v>486</v>
      </c>
    </row>
    <row r="49" spans="1:7">
      <c r="A49" s="4" t="s">
        <v>487</v>
      </c>
      <c r="B49" s="5" t="n">
        <v>1434490</v>
      </c>
      <c r="E49" s="5" t="n">
        <v>726707</v>
      </c>
    </row>
    <row r="50" spans="1:7">
      <c r="A50" s="4" t="s">
        <v>488</v>
      </c>
    </row>
    <row r="51" spans="1:7">
      <c r="A51" s="3" t="s">
        <v>457</v>
      </c>
    </row>
    <row r="52" spans="1:7">
      <c r="A52" s="4" t="s">
        <v>489</v>
      </c>
      <c r="D52" s="5" t="n">
        <v>2126377</v>
      </c>
    </row>
    <row r="53" spans="1:7">
      <c r="A53" s="4" t="s">
        <v>257</v>
      </c>
    </row>
    <row r="54" spans="1:7">
      <c r="A54" s="3" t="s">
        <v>457</v>
      </c>
    </row>
    <row r="55" spans="1:7">
      <c r="A55" s="4" t="s">
        <v>458</v>
      </c>
      <c r="E55" s="5" t="n">
        <v>242424</v>
      </c>
    </row>
    <row r="56" spans="1:7">
      <c r="A56" s="4" t="s">
        <v>459</v>
      </c>
      <c r="E56" s="6" t="n">
        <v>219000</v>
      </c>
      <c r="F56" s="6" t="n">
        <v>204000</v>
      </c>
      <c r="G56" s="5" t="n">
        <v>192000</v>
      </c>
    </row>
    <row r="57" spans="1:7">
      <c r="A57" s="4" t="s">
        <v>463</v>
      </c>
      <c r="E57" s="4" t="s">
        <v>490</v>
      </c>
    </row>
    <row r="58" spans="1:7">
      <c r="A58" s="4" t="s">
        <v>467</v>
      </c>
      <c r="E58" s="6" t="n">
        <v>93000</v>
      </c>
    </row>
    <row r="59" spans="1:7">
      <c r="A59" s="4" t="s">
        <v>491</v>
      </c>
      <c r="E59" s="4" t="s">
        <v>492</v>
      </c>
    </row>
    <row r="60" spans="1:7">
      <c r="A60" s="4" t="s">
        <v>493</v>
      </c>
      <c r="E60" s="4" t="s">
        <v>494</v>
      </c>
    </row>
    <row r="61" spans="1:7">
      <c r="A61" s="4" t="s">
        <v>495</v>
      </c>
      <c r="E61" s="5" t="n">
        <v>433511</v>
      </c>
    </row>
    <row r="62" spans="1:7">
      <c r="A62" s="4" t="s">
        <v>496</v>
      </c>
      <c r="E62" s="4" t="s">
        <v>497</v>
      </c>
    </row>
    <row r="63" spans="1:7">
      <c r="A63" s="4" t="s">
        <v>498</v>
      </c>
      <c r="E63" s="4" t="s">
        <v>499</v>
      </c>
    </row>
    <row r="64" spans="1:7">
      <c r="A64" s="4" t="s">
        <v>500</v>
      </c>
      <c r="E64" s="6" t="n">
        <v>404000</v>
      </c>
      <c r="F64" s="6" t="n">
        <v>340000</v>
      </c>
      <c r="G64" s="6" t="n">
        <v>352000</v>
      </c>
    </row>
    <row r="65" spans="1:7">
      <c r="A65" s="4" t="s">
        <v>501</v>
      </c>
      <c r="E65" s="5" t="n">
        <v>57582</v>
      </c>
      <c r="F65" s="5" t="n">
        <v>46815</v>
      </c>
      <c r="G65" s="5" t="n">
        <v>25421</v>
      </c>
    </row>
    <row r="66" spans="1:7">
      <c r="A66" s="4" t="s">
        <v>502</v>
      </c>
    </row>
    <row r="67" spans="1:7">
      <c r="A67" s="3" t="s">
        <v>457</v>
      </c>
    </row>
    <row r="68" spans="1:7">
      <c r="A68" s="4" t="s">
        <v>495</v>
      </c>
      <c r="E68" s="5" t="n">
        <v>484848</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2</v>
      </c>
    </row>
    <row r="3" spans="1:4">
      <c r="A3" s="3" t="s">
        <v>504</v>
      </c>
    </row>
    <row r="4" spans="1:4">
      <c r="A4" s="4" t="s">
        <v>505</v>
      </c>
      <c r="B4" s="6" t="n">
        <v>20405</v>
      </c>
      <c r="C4" s="6" t="n">
        <v>22283</v>
      </c>
      <c r="D4" s="6" t="n">
        <v>17057</v>
      </c>
    </row>
    <row r="5" spans="1:4">
      <c r="A5" s="4" t="s">
        <v>506</v>
      </c>
    </row>
    <row r="6" spans="1:4">
      <c r="A6" s="3" t="s">
        <v>504</v>
      </c>
    </row>
    <row r="7" spans="1:4">
      <c r="A7" s="4" t="s">
        <v>505</v>
      </c>
      <c r="B7" s="5" t="n">
        <v>11208</v>
      </c>
      <c r="C7" s="5" t="n">
        <v>12142</v>
      </c>
      <c r="D7" s="5" t="n">
        <v>8368</v>
      </c>
    </row>
    <row r="8" spans="1:4">
      <c r="A8" s="4" t="s">
        <v>507</v>
      </c>
    </row>
    <row r="9" spans="1:4">
      <c r="A9" s="3" t="s">
        <v>504</v>
      </c>
    </row>
    <row r="10" spans="1:4">
      <c r="A10" s="4" t="s">
        <v>505</v>
      </c>
      <c r="B10" s="6" t="n">
        <v>9197</v>
      </c>
      <c r="C10" s="6" t="n">
        <v>10141</v>
      </c>
      <c r="D10" s="6" t="n">
        <v>86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v>
      </c>
      <c r="C2" s="2" t="s">
        <v>32</v>
      </c>
      <c r="D2" s="2" t="s">
        <v>72</v>
      </c>
    </row>
    <row r="3" spans="1:4">
      <c r="A3" s="3" t="s">
        <v>90</v>
      </c>
    </row>
    <row r="4" spans="1:4">
      <c r="A4" s="4" t="s">
        <v>86</v>
      </c>
      <c r="B4" s="6" t="n">
        <v>-128984</v>
      </c>
      <c r="C4" s="6" t="n">
        <v>-109577</v>
      </c>
      <c r="D4" s="6" t="n">
        <v>-118181</v>
      </c>
    </row>
    <row r="5" spans="1:4">
      <c r="A5" s="3" t="s">
        <v>91</v>
      </c>
    </row>
    <row r="6" spans="1:4">
      <c r="A6" s="4" t="s">
        <v>92</v>
      </c>
      <c r="B6" s="5" t="n">
        <v>-97</v>
      </c>
      <c r="C6" s="5" t="n">
        <v>34</v>
      </c>
      <c r="D6" s="5" t="n">
        <v>-167</v>
      </c>
    </row>
    <row r="7" spans="1:4">
      <c r="A7" s="4" t="s">
        <v>93</v>
      </c>
      <c r="B7" s="5" t="n">
        <v>154</v>
      </c>
      <c r="C7" s="5" t="n">
        <v>-26</v>
      </c>
      <c r="D7" s="5" t="n">
        <v>-86</v>
      </c>
    </row>
    <row r="8" spans="1:4">
      <c r="A8" s="4" t="s">
        <v>94</v>
      </c>
      <c r="B8" s="6" t="n">
        <v>-128927</v>
      </c>
      <c r="C8" s="6" t="n">
        <v>-109569</v>
      </c>
      <c r="D8" s="6" t="n">
        <v>-1184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8</v>
      </c>
      <c r="B1" s="2" t="s">
        <v>1</v>
      </c>
    </row>
    <row r="2" spans="1:3">
      <c r="B2" s="2" t="s">
        <v>2</v>
      </c>
      <c r="C2" s="2" t="s">
        <v>32</v>
      </c>
    </row>
    <row r="3" spans="1:3">
      <c r="A3" s="3" t="s">
        <v>457</v>
      </c>
    </row>
    <row r="4" spans="1:3">
      <c r="A4" s="4" t="s">
        <v>509</v>
      </c>
      <c r="B4" s="5" t="n">
        <v>5574179</v>
      </c>
    </row>
    <row r="5" spans="1:3">
      <c r="A5" s="4" t="s">
        <v>510</v>
      </c>
      <c r="B5" s="5" t="n">
        <v>2608200</v>
      </c>
    </row>
    <row r="6" spans="1:3">
      <c r="A6" s="4" t="s">
        <v>511</v>
      </c>
      <c r="B6" s="5" t="n">
        <v>-97041</v>
      </c>
    </row>
    <row r="7" spans="1:3">
      <c r="A7" s="4" t="s">
        <v>512</v>
      </c>
      <c r="B7" s="5" t="n">
        <v>-1066254</v>
      </c>
    </row>
    <row r="8" spans="1:3">
      <c r="A8" s="4" t="s">
        <v>513</v>
      </c>
      <c r="B8" s="5" t="n">
        <v>7019083</v>
      </c>
      <c r="C8" s="5" t="n">
        <v>5574179</v>
      </c>
    </row>
    <row r="9" spans="1:3">
      <c r="A9" s="4" t="s">
        <v>514</v>
      </c>
      <c r="B9" s="5" t="n">
        <v>3715329</v>
      </c>
    </row>
    <row r="10" spans="1:3">
      <c r="A10" s="4" t="s">
        <v>515</v>
      </c>
      <c r="B10" s="8" t="n">
        <v>16.55</v>
      </c>
    </row>
    <row r="11" spans="1:3">
      <c r="A11" s="4" t="s">
        <v>516</v>
      </c>
      <c r="B11" s="11" t="n">
        <v>10.19</v>
      </c>
    </row>
    <row r="12" spans="1:3">
      <c r="A12" s="4" t="s">
        <v>517</v>
      </c>
      <c r="B12" s="11" t="n">
        <v>4.67</v>
      </c>
    </row>
    <row r="13" spans="1:3">
      <c r="A13" s="4" t="s">
        <v>518</v>
      </c>
      <c r="B13" s="11" t="n">
        <v>20.38</v>
      </c>
    </row>
    <row r="14" spans="1:3">
      <c r="A14" s="4" t="s">
        <v>519</v>
      </c>
      <c r="B14" s="11" t="n">
        <v>13.77</v>
      </c>
      <c r="C14" s="8" t="n">
        <v>16.55</v>
      </c>
    </row>
    <row r="15" spans="1:3">
      <c r="A15" s="4" t="s">
        <v>520</v>
      </c>
      <c r="B15" s="8" t="n">
        <v>15.7</v>
      </c>
    </row>
    <row r="16" spans="1:3">
      <c r="A16" s="4" t="s">
        <v>521</v>
      </c>
      <c r="B16" s="4" t="s">
        <v>522</v>
      </c>
      <c r="C16" s="4" t="s">
        <v>523</v>
      </c>
    </row>
    <row r="17" spans="1:3">
      <c r="A17" s="4" t="s">
        <v>524</v>
      </c>
      <c r="B17" s="4" t="s">
        <v>525</v>
      </c>
    </row>
    <row r="18" spans="1:3">
      <c r="A18" s="4" t="s">
        <v>526</v>
      </c>
      <c r="B18" s="6" t="n">
        <v>11897</v>
      </c>
      <c r="C18" s="6" t="n">
        <v>12178</v>
      </c>
    </row>
    <row r="19" spans="1:3">
      <c r="A19" s="4" t="s">
        <v>527</v>
      </c>
      <c r="B19" s="6" t="n">
        <v>101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528</v>
      </c>
      <c r="B1" s="2" t="s">
        <v>1</v>
      </c>
    </row>
    <row r="2" spans="1:4">
      <c r="B2" s="2" t="s">
        <v>2</v>
      </c>
      <c r="C2" s="2" t="s">
        <v>32</v>
      </c>
      <c r="D2" s="2" t="s">
        <v>72</v>
      </c>
    </row>
    <row r="3" spans="1:4">
      <c r="A3" s="3" t="s">
        <v>457</v>
      </c>
    </row>
    <row r="4" spans="1:4">
      <c r="A4" s="4" t="s">
        <v>529</v>
      </c>
      <c r="B4" s="4" t="s">
        <v>530</v>
      </c>
      <c r="C4" s="4" t="s">
        <v>530</v>
      </c>
      <c r="D4" s="4" t="s">
        <v>530</v>
      </c>
    </row>
    <row r="5" spans="1:4">
      <c r="A5" s="4" t="s">
        <v>291</v>
      </c>
    </row>
    <row r="6" spans="1:4">
      <c r="A6" s="3" t="s">
        <v>457</v>
      </c>
    </row>
    <row r="7" spans="1:4">
      <c r="A7" s="4" t="s">
        <v>531</v>
      </c>
      <c r="B7" s="4" t="s">
        <v>532</v>
      </c>
      <c r="C7" s="4" t="s">
        <v>532</v>
      </c>
      <c r="D7" s="4" t="s">
        <v>532</v>
      </c>
    </row>
    <row r="8" spans="1:4">
      <c r="A8" s="4" t="s">
        <v>533</v>
      </c>
      <c r="B8" s="4" t="s">
        <v>534</v>
      </c>
      <c r="C8" s="4" t="s">
        <v>534</v>
      </c>
      <c r="D8" s="4" t="s">
        <v>295</v>
      </c>
    </row>
    <row r="9" spans="1:4">
      <c r="A9" s="4" t="s">
        <v>535</v>
      </c>
      <c r="B9" s="4" t="s">
        <v>536</v>
      </c>
      <c r="C9" s="4" t="s">
        <v>537</v>
      </c>
      <c r="D9" s="4" t="s">
        <v>538</v>
      </c>
    </row>
    <row r="10" spans="1:4">
      <c r="A10" s="4" t="s">
        <v>294</v>
      </c>
    </row>
    <row r="11" spans="1:4">
      <c r="A11" s="3" t="s">
        <v>457</v>
      </c>
    </row>
    <row r="12" spans="1:4">
      <c r="A12" s="4" t="s">
        <v>531</v>
      </c>
      <c r="B12" s="4" t="s">
        <v>494</v>
      </c>
      <c r="C12" s="4" t="s">
        <v>494</v>
      </c>
      <c r="D12" s="4" t="s">
        <v>539</v>
      </c>
    </row>
    <row r="13" spans="1:4">
      <c r="A13" s="4" t="s">
        <v>533</v>
      </c>
      <c r="B13" s="4" t="s">
        <v>540</v>
      </c>
      <c r="C13" s="4" t="s">
        <v>541</v>
      </c>
      <c r="D13" s="4" t="s">
        <v>542</v>
      </c>
    </row>
    <row r="14" spans="1:4">
      <c r="A14" s="4" t="s">
        <v>535</v>
      </c>
      <c r="B14" s="4" t="s">
        <v>543</v>
      </c>
      <c r="C14" s="4" t="s">
        <v>544</v>
      </c>
      <c r="D14" s="4" t="s">
        <v>5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6</v>
      </c>
      <c r="B1" s="2" t="s">
        <v>1</v>
      </c>
    </row>
    <row r="2" spans="1:3">
      <c r="B2" s="2" t="s">
        <v>2</v>
      </c>
      <c r="C2" s="2" t="s">
        <v>32</v>
      </c>
    </row>
    <row r="3" spans="1:3">
      <c r="A3" s="3" t="s">
        <v>457</v>
      </c>
    </row>
    <row r="4" spans="1:3">
      <c r="A4" s="4" t="s">
        <v>547</v>
      </c>
      <c r="B4" s="5" t="n">
        <v>1958210</v>
      </c>
    </row>
    <row r="5" spans="1:3">
      <c r="A5" s="4" t="s">
        <v>330</v>
      </c>
    </row>
    <row r="6" spans="1:3">
      <c r="A6" s="3" t="s">
        <v>457</v>
      </c>
    </row>
    <row r="7" spans="1:3">
      <c r="A7" s="4" t="s">
        <v>548</v>
      </c>
      <c r="B7" s="5" t="n">
        <v>214300</v>
      </c>
      <c r="C7" s="5" t="n">
        <v>508800</v>
      </c>
    </row>
    <row r="8" spans="1:3">
      <c r="A8" s="4" t="s">
        <v>547</v>
      </c>
      <c r="B8" s="5" t="n">
        <v>318800</v>
      </c>
      <c r="C8" s="5" t="n">
        <v>25000</v>
      </c>
    </row>
    <row r="9" spans="1:3">
      <c r="A9" s="4" t="s">
        <v>549</v>
      </c>
      <c r="B9" s="5" t="n">
        <v>-97504</v>
      </c>
      <c r="C9" s="5" t="n">
        <v>-57375</v>
      </c>
    </row>
    <row r="10" spans="1:3">
      <c r="A10" s="4" t="s">
        <v>550</v>
      </c>
      <c r="B10" s="5" t="n">
        <v>-182496</v>
      </c>
      <c r="C10" s="5" t="n">
        <v>-262125</v>
      </c>
    </row>
    <row r="11" spans="1:3">
      <c r="A11" s="4" t="s">
        <v>551</v>
      </c>
      <c r="B11" s="5" t="n">
        <v>253100</v>
      </c>
      <c r="C11" s="5" t="n">
        <v>214300</v>
      </c>
    </row>
    <row r="12" spans="1:3">
      <c r="A12" s="4" t="s">
        <v>552</v>
      </c>
      <c r="B12" s="8" t="n">
        <v>17.91</v>
      </c>
      <c r="C12" s="8" t="n">
        <v>17.91</v>
      </c>
    </row>
    <row r="13" spans="1:3">
      <c r="A13" s="4" t="s">
        <v>553</v>
      </c>
      <c r="B13" s="11" t="n">
        <v>10.29</v>
      </c>
      <c r="C13" s="11" t="n">
        <v>8.06</v>
      </c>
    </row>
    <row r="14" spans="1:3">
      <c r="A14" s="4" t="s">
        <v>554</v>
      </c>
      <c r="B14" s="11" t="n">
        <v>12.81</v>
      </c>
      <c r="C14" s="11" t="n">
        <v>17.91</v>
      </c>
    </row>
    <row r="15" spans="1:3">
      <c r="A15" s="4" t="s">
        <v>555</v>
      </c>
      <c r="B15" s="11" t="n">
        <v>17.19</v>
      </c>
      <c r="C15" s="11" t="n">
        <v>16.97</v>
      </c>
    </row>
    <row r="16" spans="1:3">
      <c r="A16" s="4" t="s">
        <v>556</v>
      </c>
      <c r="B16" s="8" t="n">
        <v>10.27</v>
      </c>
      <c r="C16" s="8" t="n">
        <v>17.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457</v>
      </c>
    </row>
    <row r="4" spans="1:3">
      <c r="A4" s="4" t="s">
        <v>533</v>
      </c>
      <c r="B4" s="4" t="s">
        <v>492</v>
      </c>
      <c r="C4" s="4" t="s">
        <v>492</v>
      </c>
    </row>
    <row r="5" spans="1:3">
      <c r="A5" s="4" t="s">
        <v>529</v>
      </c>
      <c r="B5" s="4" t="s">
        <v>530</v>
      </c>
      <c r="C5" s="4" t="s">
        <v>530</v>
      </c>
    </row>
    <row r="6" spans="1:3">
      <c r="A6" s="4" t="s">
        <v>291</v>
      </c>
    </row>
    <row r="7" spans="1:3">
      <c r="A7" s="3" t="s">
        <v>457</v>
      </c>
    </row>
    <row r="8" spans="1:3">
      <c r="A8" s="4" t="s">
        <v>531</v>
      </c>
      <c r="B8" s="4" t="s">
        <v>558</v>
      </c>
      <c r="C8" s="4" t="s">
        <v>559</v>
      </c>
    </row>
    <row r="9" spans="1:3">
      <c r="A9" s="4" t="s">
        <v>535</v>
      </c>
      <c r="B9" s="4" t="s">
        <v>560</v>
      </c>
      <c r="C9" s="4" t="s">
        <v>561</v>
      </c>
    </row>
    <row r="10" spans="1:3">
      <c r="A10" s="4" t="s">
        <v>294</v>
      </c>
    </row>
    <row r="11" spans="1:3">
      <c r="A11" s="3" t="s">
        <v>457</v>
      </c>
    </row>
    <row r="12" spans="1:3">
      <c r="A12" s="4" t="s">
        <v>531</v>
      </c>
      <c r="B12" s="4" t="s">
        <v>559</v>
      </c>
      <c r="C12" s="4" t="s">
        <v>562</v>
      </c>
    </row>
    <row r="13" spans="1:3">
      <c r="A13" s="4" t="s">
        <v>535</v>
      </c>
      <c r="B13" s="4" t="s">
        <v>563</v>
      </c>
      <c r="C13" s="4" t="s">
        <v>5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4</v>
      </c>
      <c r="B1" s="2" t="s">
        <v>1</v>
      </c>
    </row>
    <row r="2" spans="1:4">
      <c r="B2" s="2" t="s">
        <v>2</v>
      </c>
      <c r="C2" s="2" t="s">
        <v>32</v>
      </c>
      <c r="D2" s="2" t="s">
        <v>72</v>
      </c>
    </row>
    <row r="3" spans="1:4">
      <c r="A3" s="3" t="s">
        <v>180</v>
      </c>
    </row>
    <row r="4" spans="1:4">
      <c r="A4" s="4" t="s">
        <v>565</v>
      </c>
      <c r="B4" s="4" t="s">
        <v>486</v>
      </c>
    </row>
    <row r="5" spans="1:4">
      <c r="A5" s="4" t="s">
        <v>566</v>
      </c>
      <c r="B5" s="6" t="n">
        <v>572</v>
      </c>
      <c r="C5" s="6" t="n">
        <v>491</v>
      </c>
      <c r="D5" s="6" t="n">
        <v>3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2</v>
      </c>
      <c r="D1" s="2" t="s">
        <v>32</v>
      </c>
      <c r="E1" s="2" t="s">
        <v>72</v>
      </c>
    </row>
    <row r="2" spans="1:5">
      <c r="A2" s="3" t="s">
        <v>569</v>
      </c>
    </row>
    <row r="3" spans="1:5">
      <c r="A3" s="4" t="s">
        <v>570</v>
      </c>
      <c r="C3" s="4" t="s">
        <v>571</v>
      </c>
      <c r="D3" s="4" t="s">
        <v>571</v>
      </c>
      <c r="E3" s="4" t="s">
        <v>571</v>
      </c>
    </row>
    <row r="4" spans="1:5">
      <c r="A4" s="4" t="s">
        <v>572</v>
      </c>
      <c r="C4" s="6" t="n">
        <v>42763000</v>
      </c>
    </row>
    <row r="5" spans="1:5">
      <c r="A5" s="4" t="s">
        <v>573</v>
      </c>
      <c r="C5" s="5" t="n">
        <v>63000</v>
      </c>
      <c r="D5" s="6" t="n">
        <v>139000</v>
      </c>
    </row>
    <row r="6" spans="1:5">
      <c r="A6" s="4" t="s">
        <v>574</v>
      </c>
      <c r="C6" s="5" t="n">
        <v>3766000</v>
      </c>
    </row>
    <row r="7" spans="1:5">
      <c r="A7" s="4" t="s">
        <v>575</v>
      </c>
      <c r="C7" s="6" t="n">
        <v>0</v>
      </c>
    </row>
    <row r="8" spans="1:5">
      <c r="A8" s="4" t="s">
        <v>576</v>
      </c>
      <c r="C8" s="4" t="s">
        <v>293</v>
      </c>
    </row>
    <row r="9" spans="1:5">
      <c r="A9" s="4" t="s">
        <v>577</v>
      </c>
      <c r="C9" s="4" t="s">
        <v>578</v>
      </c>
    </row>
    <row r="10" spans="1:5">
      <c r="A10" s="4" t="s">
        <v>579</v>
      </c>
      <c r="C10" s="6" t="n">
        <v>0</v>
      </c>
      <c r="D10" s="5" t="n">
        <v>0</v>
      </c>
    </row>
    <row r="11" spans="1:5">
      <c r="A11" s="4" t="s">
        <v>580</v>
      </c>
      <c r="C11" s="5" t="n">
        <v>0</v>
      </c>
      <c r="D11" s="5" t="n">
        <v>0</v>
      </c>
    </row>
    <row r="12" spans="1:5">
      <c r="A12" s="4" t="s">
        <v>299</v>
      </c>
    </row>
    <row r="13" spans="1:5">
      <c r="A13" s="3" t="s">
        <v>569</v>
      </c>
    </row>
    <row r="14" spans="1:5">
      <c r="A14" s="4" t="s">
        <v>581</v>
      </c>
      <c r="C14" s="5" t="n">
        <v>1844000</v>
      </c>
    </row>
    <row r="15" spans="1:5">
      <c r="A15" s="4" t="s">
        <v>582</v>
      </c>
      <c r="C15" s="5" t="n">
        <v>0</v>
      </c>
    </row>
    <row r="16" spans="1:5">
      <c r="A16" s="4" t="s">
        <v>583</v>
      </c>
    </row>
    <row r="17" spans="1:5">
      <c r="A17" s="3" t="s">
        <v>569</v>
      </c>
    </row>
    <row r="18" spans="1:5">
      <c r="A18" s="4" t="s">
        <v>573</v>
      </c>
      <c r="C18" s="5" t="n">
        <v>63000</v>
      </c>
      <c r="D18" s="5" t="n">
        <v>139000</v>
      </c>
    </row>
    <row r="19" spans="1:5">
      <c r="A19" s="4" t="s">
        <v>584</v>
      </c>
    </row>
    <row r="20" spans="1:5">
      <c r="A20" s="3" t="s">
        <v>569</v>
      </c>
    </row>
    <row r="21" spans="1:5">
      <c r="A21" s="4" t="s">
        <v>570</v>
      </c>
      <c r="B21" s="4" t="s">
        <v>585</v>
      </c>
    </row>
    <row r="22" spans="1:5">
      <c r="A22" s="4" t="s">
        <v>586</v>
      </c>
    </row>
    <row r="23" spans="1:5">
      <c r="A23" s="3" t="s">
        <v>569</v>
      </c>
    </row>
    <row r="24" spans="1:5">
      <c r="A24" s="4" t="s">
        <v>587</v>
      </c>
      <c r="C24" s="5" t="n">
        <v>300843000</v>
      </c>
      <c r="D24" s="5" t="n">
        <v>237824000</v>
      </c>
    </row>
    <row r="25" spans="1:5">
      <c r="A25" s="4" t="s">
        <v>588</v>
      </c>
    </row>
    <row r="26" spans="1:5">
      <c r="A26" s="3" t="s">
        <v>569</v>
      </c>
    </row>
    <row r="27" spans="1:5">
      <c r="A27" s="4" t="s">
        <v>589</v>
      </c>
      <c r="C27" s="5" t="n">
        <v>27384000</v>
      </c>
      <c r="D27" s="5" t="n">
        <v>14932000</v>
      </c>
    </row>
    <row r="28" spans="1:5">
      <c r="A28" s="4" t="s">
        <v>590</v>
      </c>
    </row>
    <row r="29" spans="1:5">
      <c r="A29" s="3" t="s">
        <v>569</v>
      </c>
    </row>
    <row r="30" spans="1:5">
      <c r="A30" s="4" t="s">
        <v>587</v>
      </c>
      <c r="C30" s="5" t="n">
        <v>332330000</v>
      </c>
      <c r="D30" s="5" t="n">
        <v>238033000</v>
      </c>
    </row>
    <row r="31" spans="1:5">
      <c r="A31" s="4" t="s">
        <v>591</v>
      </c>
    </row>
    <row r="32" spans="1:5">
      <c r="A32" s="3" t="s">
        <v>569</v>
      </c>
    </row>
    <row r="33" spans="1:5">
      <c r="A33" s="4" t="s">
        <v>589</v>
      </c>
      <c r="C33" s="6" t="n">
        <v>2282000</v>
      </c>
      <c r="D33" s="6" t="n">
        <v>146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2</v>
      </c>
    </row>
    <row r="3" spans="1:4">
      <c r="A3" s="3" t="s">
        <v>593</v>
      </c>
    </row>
    <row r="4" spans="1:4">
      <c r="A4" s="4" t="s">
        <v>594</v>
      </c>
      <c r="B4" s="6" t="n">
        <v>-35680</v>
      </c>
      <c r="C4" s="6" t="n">
        <v>-26928</v>
      </c>
      <c r="D4" s="6" t="n">
        <v>-21409</v>
      </c>
    </row>
    <row r="5" spans="1:4">
      <c r="A5" s="4" t="s">
        <v>595</v>
      </c>
      <c r="B5" s="5" t="n">
        <v>-93241</v>
      </c>
      <c r="C5" s="5" t="n">
        <v>-82510</v>
      </c>
      <c r="D5" s="5" t="n">
        <v>-96676</v>
      </c>
    </row>
    <row r="6" spans="1:4">
      <c r="A6" s="4" t="s">
        <v>596</v>
      </c>
      <c r="B6" s="6" t="n">
        <v>-128921</v>
      </c>
      <c r="C6" s="6" t="n">
        <v>-109438</v>
      </c>
      <c r="D6" s="6" t="n">
        <v>-1180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6" t="n">
        <v>84556</v>
      </c>
      <c r="C3" s="6" t="n">
        <v>91584</v>
      </c>
    </row>
    <row r="4" spans="1:3">
      <c r="A4" s="4" t="s">
        <v>600</v>
      </c>
      <c r="B4" s="5" t="n">
        <v>15748</v>
      </c>
      <c r="C4" s="5" t="n">
        <v>17004</v>
      </c>
    </row>
    <row r="5" spans="1:3">
      <c r="A5" s="4" t="s">
        <v>601</v>
      </c>
      <c r="B5" s="5" t="n">
        <v>2386</v>
      </c>
      <c r="C5" s="5" t="n">
        <v>2491</v>
      </c>
    </row>
    <row r="6" spans="1:3">
      <c r="A6" s="4" t="s">
        <v>602</v>
      </c>
      <c r="B6" s="5" t="n">
        <v>29186</v>
      </c>
      <c r="C6" s="5" t="n">
        <v>15898</v>
      </c>
    </row>
    <row r="7" spans="1:3">
      <c r="A7" s="4" t="s">
        <v>603</v>
      </c>
      <c r="B7" s="5" t="n">
        <v>2211</v>
      </c>
      <c r="C7" s="5" t="n">
        <v>3344</v>
      </c>
    </row>
    <row r="8" spans="1:3">
      <c r="A8" s="4" t="s">
        <v>604</v>
      </c>
      <c r="B8" s="5" t="n">
        <v>134087</v>
      </c>
      <c r="C8" s="5" t="n">
        <v>130321</v>
      </c>
    </row>
    <row r="9" spans="1:3">
      <c r="A9" s="4" t="s">
        <v>605</v>
      </c>
      <c r="B9" s="5" t="n">
        <v>-134087</v>
      </c>
      <c r="C9" s="5" t="n">
        <v>-130321</v>
      </c>
    </row>
    <row r="10" spans="1:3">
      <c r="A10" s="4" t="s">
        <v>606</v>
      </c>
      <c r="B10" s="6" t="n">
        <v>0</v>
      </c>
      <c r="C1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2</v>
      </c>
    </row>
    <row r="3" spans="1:4">
      <c r="A3" s="3" t="s">
        <v>608</v>
      </c>
    </row>
    <row r="4" spans="1:4">
      <c r="A4" s="4" t="s">
        <v>609</v>
      </c>
      <c r="B4" s="4" t="s">
        <v>571</v>
      </c>
      <c r="C4" s="4" t="s">
        <v>571</v>
      </c>
      <c r="D4" s="4" t="s">
        <v>571</v>
      </c>
    </row>
    <row r="5" spans="1:4">
      <c r="A5" s="4" t="s">
        <v>610</v>
      </c>
      <c r="B5" s="4" t="s">
        <v>611</v>
      </c>
      <c r="C5" s="4" t="s">
        <v>612</v>
      </c>
      <c r="D5" s="4" t="s">
        <v>613</v>
      </c>
    </row>
    <row r="6" spans="1:4">
      <c r="A6" s="4" t="s">
        <v>614</v>
      </c>
      <c r="B6" s="4" t="s">
        <v>615</v>
      </c>
      <c r="C6" s="4" t="s">
        <v>616</v>
      </c>
      <c r="D6" s="4" t="s">
        <v>617</v>
      </c>
    </row>
    <row r="7" spans="1:4">
      <c r="A7" s="4" t="s">
        <v>618</v>
      </c>
      <c r="B7" s="4" t="s">
        <v>619</v>
      </c>
      <c r="C7" s="4" t="s">
        <v>620</v>
      </c>
      <c r="D7" s="4" t="s">
        <v>621</v>
      </c>
    </row>
    <row r="8" spans="1:4">
      <c r="A8" s="4" t="s">
        <v>622</v>
      </c>
      <c r="B8" s="4" t="s">
        <v>623</v>
      </c>
      <c r="C8" s="4" t="s">
        <v>624</v>
      </c>
      <c r="D8" s="4" t="s">
        <v>625</v>
      </c>
    </row>
    <row r="9" spans="1:4">
      <c r="A9" s="4" t="s">
        <v>626</v>
      </c>
      <c r="B9" s="4" t="s">
        <v>627</v>
      </c>
      <c r="C9" s="4" t="s">
        <v>628</v>
      </c>
      <c r="D9" s="4" t="s">
        <v>629</v>
      </c>
    </row>
    <row r="10" spans="1:4">
      <c r="A10" s="4" t="s">
        <v>630</v>
      </c>
      <c r="B10" s="4" t="s">
        <v>497</v>
      </c>
      <c r="C10" s="4" t="s">
        <v>631</v>
      </c>
    </row>
    <row r="11" spans="1:4">
      <c r="A11" s="4" t="s">
        <v>365</v>
      </c>
      <c r="B11" s="4" t="s">
        <v>627</v>
      </c>
      <c r="D11" s="4" t="s">
        <v>497</v>
      </c>
    </row>
    <row r="12" spans="1:4">
      <c r="A12" s="4" t="s">
        <v>632</v>
      </c>
      <c r="B12" s="4" t="s">
        <v>633</v>
      </c>
    </row>
    <row r="13" spans="1:4">
      <c r="A13" s="4" t="s">
        <v>634</v>
      </c>
      <c r="C13" s="4" t="s">
        <v>635</v>
      </c>
      <c r="D13" s="4" t="s">
        <v>6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637</v>
      </c>
      <c r="C1" s="2" t="s">
        <v>2</v>
      </c>
    </row>
    <row r="2" spans="1:3">
      <c r="A2" s="3" t="s">
        <v>638</v>
      </c>
    </row>
    <row r="3" spans="1:3">
      <c r="A3" s="4" t="s">
        <v>276</v>
      </c>
      <c r="C3" s="6" t="n">
        <v>10000</v>
      </c>
    </row>
    <row r="4" spans="1:3">
      <c r="A4" s="4" t="s">
        <v>639</v>
      </c>
    </row>
    <row r="5" spans="1:3">
      <c r="A5" s="3" t="s">
        <v>638</v>
      </c>
    </row>
    <row r="6" spans="1:3">
      <c r="A6" s="4" t="s">
        <v>276</v>
      </c>
      <c r="B6" s="6" t="n">
        <v>10000</v>
      </c>
    </row>
    <row r="7" spans="1:3">
      <c r="A7" s="4" t="s">
        <v>430</v>
      </c>
      <c r="B7" s="6" t="n">
        <v>2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22"/>
    <col customWidth="1" max="5" min="5" width="73"/>
    <col customWidth="1" max="6" min="6" width="36"/>
    <col customWidth="1" max="7" min="7" width="80"/>
    <col customWidth="1" max="8" min="8" width="46"/>
    <col customWidth="1" max="9" min="9" width="29"/>
  </cols>
  <sheetData>
    <row r="1" spans="1:9">
      <c r="A1" s="1" t="s">
        <v>95</v>
      </c>
      <c r="B1" s="2" t="s">
        <v>96</v>
      </c>
      <c r="C1" s="2" t="s">
        <v>97</v>
      </c>
      <c r="D1" s="2" t="s">
        <v>98</v>
      </c>
      <c r="E1" s="2" t="s">
        <v>99</v>
      </c>
      <c r="F1" s="2" t="s">
        <v>100</v>
      </c>
      <c r="G1" s="2" t="s">
        <v>101</v>
      </c>
      <c r="H1" s="2" t="s">
        <v>102</v>
      </c>
      <c r="I1" s="2" t="s">
        <v>103</v>
      </c>
    </row>
    <row r="2" spans="1:9">
      <c r="A2" s="4" t="s">
        <v>104</v>
      </c>
      <c r="B2" s="6" t="n">
        <v>206794</v>
      </c>
      <c r="D2" s="6" t="n">
        <v>3</v>
      </c>
      <c r="F2" s="6" t="n">
        <v>345166</v>
      </c>
      <c r="H2" s="6" t="n">
        <v>-29</v>
      </c>
      <c r="I2" s="6" t="n">
        <v>-138346</v>
      </c>
    </row>
    <row r="3" spans="1:9">
      <c r="A3" s="4" t="s">
        <v>105</v>
      </c>
      <c r="D3" s="5" t="n">
        <v>32699380</v>
      </c>
    </row>
    <row r="4" spans="1:9">
      <c r="A4" s="4" t="s">
        <v>106</v>
      </c>
      <c r="B4" s="5" t="n">
        <v>0</v>
      </c>
      <c r="D4" s="6" t="n">
        <v>0</v>
      </c>
      <c r="F4" s="5" t="n">
        <v>0</v>
      </c>
      <c r="H4" s="5" t="n">
        <v>0</v>
      </c>
      <c r="I4" s="5" t="n">
        <v>0</v>
      </c>
    </row>
    <row r="5" spans="1:9">
      <c r="A5" s="4" t="s">
        <v>107</v>
      </c>
      <c r="D5" s="5" t="n">
        <v>11410</v>
      </c>
    </row>
    <row r="6" spans="1:9">
      <c r="A6" s="4" t="s">
        <v>108</v>
      </c>
      <c r="B6" s="5" t="n">
        <v>616</v>
      </c>
      <c r="F6" s="5" t="n">
        <v>616</v>
      </c>
    </row>
    <row r="7" spans="1:9">
      <c r="A7" s="4" t="s">
        <v>109</v>
      </c>
      <c r="D7" s="5" t="n">
        <v>82661</v>
      </c>
    </row>
    <row r="8" spans="1:9">
      <c r="A8" s="4" t="s">
        <v>110</v>
      </c>
      <c r="B8" s="5" t="n">
        <v>17057</v>
      </c>
      <c r="F8" s="5" t="n">
        <v>17057</v>
      </c>
    </row>
    <row r="9" spans="1:9">
      <c r="A9" s="4" t="s">
        <v>111</v>
      </c>
      <c r="B9" s="5" t="n">
        <v>90830</v>
      </c>
      <c r="C9" s="6" t="n">
        <v>1502</v>
      </c>
      <c r="E9" s="6" t="n">
        <v>1</v>
      </c>
      <c r="F9" s="5" t="n">
        <v>90830</v>
      </c>
      <c r="G9" s="6" t="n">
        <v>1501</v>
      </c>
    </row>
    <row r="10" spans="1:9">
      <c r="A10" s="4" t="s">
        <v>112</v>
      </c>
      <c r="D10" s="5" t="n">
        <v>2950000</v>
      </c>
      <c r="E10" s="5" t="n">
        <v>121314</v>
      </c>
    </row>
    <row r="11" spans="1:9">
      <c r="A11" s="4" t="s">
        <v>92</v>
      </c>
      <c r="B11" s="5" t="n">
        <v>-167</v>
      </c>
      <c r="H11" s="5" t="n">
        <v>-167</v>
      </c>
    </row>
    <row r="12" spans="1:9">
      <c r="A12" s="4" t="s">
        <v>93</v>
      </c>
      <c r="B12" s="5" t="n">
        <v>-86</v>
      </c>
      <c r="H12" s="5" t="n">
        <v>-86</v>
      </c>
    </row>
    <row r="13" spans="1:9">
      <c r="A13" s="4" t="s">
        <v>86</v>
      </c>
      <c r="B13" s="5" t="n">
        <v>-118181</v>
      </c>
      <c r="I13" s="5" t="n">
        <v>-118181</v>
      </c>
    </row>
    <row r="14" spans="1:9">
      <c r="A14" s="4" t="s">
        <v>113</v>
      </c>
      <c r="B14" s="5" t="n">
        <v>198365</v>
      </c>
      <c r="D14" s="6" t="n">
        <v>4</v>
      </c>
      <c r="F14" s="5" t="n">
        <v>455170</v>
      </c>
      <c r="H14" s="5" t="n">
        <v>-282</v>
      </c>
      <c r="I14" s="5" t="n">
        <v>-256527</v>
      </c>
    </row>
    <row r="15" spans="1:9">
      <c r="A15" s="4" t="s">
        <v>114</v>
      </c>
      <c r="D15" s="5" t="n">
        <v>35864765</v>
      </c>
    </row>
    <row r="16" spans="1:9">
      <c r="A16" s="4" t="s">
        <v>106</v>
      </c>
      <c r="B16" s="5" t="n">
        <v>0</v>
      </c>
      <c r="D16" s="6" t="n">
        <v>0</v>
      </c>
      <c r="F16" s="5" t="n">
        <v>0</v>
      </c>
      <c r="H16" s="5" t="n">
        <v>0</v>
      </c>
      <c r="I16" s="5" t="n">
        <v>0</v>
      </c>
    </row>
    <row r="17" spans="1:9">
      <c r="A17" s="4" t="s">
        <v>107</v>
      </c>
      <c r="D17" s="5" t="n">
        <v>262125</v>
      </c>
    </row>
    <row r="18" spans="1:9">
      <c r="A18" s="4" t="s">
        <v>115</v>
      </c>
      <c r="B18" s="5" t="n">
        <v>-39</v>
      </c>
      <c r="F18" s="5" t="n">
        <v>-39</v>
      </c>
    </row>
    <row r="19" spans="1:9">
      <c r="A19" s="4" t="s">
        <v>116</v>
      </c>
      <c r="D19" s="5" t="n">
        <v>-6526</v>
      </c>
    </row>
    <row r="20" spans="1:9">
      <c r="A20" s="4" t="s">
        <v>108</v>
      </c>
      <c r="B20" s="5" t="n">
        <v>630</v>
      </c>
      <c r="F20" s="5" t="n">
        <v>630</v>
      </c>
    </row>
    <row r="21" spans="1:9">
      <c r="A21" s="4" t="s">
        <v>109</v>
      </c>
      <c r="D21" s="5" t="n">
        <v>122383</v>
      </c>
    </row>
    <row r="22" spans="1:9">
      <c r="A22" s="4" t="s">
        <v>110</v>
      </c>
      <c r="B22" s="5" t="n">
        <v>22283</v>
      </c>
      <c r="F22" s="5" t="n">
        <v>22283</v>
      </c>
    </row>
    <row r="23" spans="1:9">
      <c r="A23" s="4" t="s">
        <v>111</v>
      </c>
      <c r="C23" s="5" t="n">
        <v>50573</v>
      </c>
      <c r="G23" s="5" t="n">
        <v>50573</v>
      </c>
    </row>
    <row r="24" spans="1:9">
      <c r="A24" s="4" t="s">
        <v>112</v>
      </c>
      <c r="E24" s="5" t="n">
        <v>5645082</v>
      </c>
    </row>
    <row r="25" spans="1:9">
      <c r="A25" s="4" t="s">
        <v>92</v>
      </c>
      <c r="B25" s="5" t="n">
        <v>34</v>
      </c>
      <c r="H25" s="5" t="n">
        <v>34</v>
      </c>
    </row>
    <row r="26" spans="1:9">
      <c r="A26" s="4" t="s">
        <v>93</v>
      </c>
      <c r="B26" s="5" t="n">
        <v>-26</v>
      </c>
      <c r="H26" s="5" t="n">
        <v>-26</v>
      </c>
    </row>
    <row r="27" spans="1:9">
      <c r="A27" s="4" t="s">
        <v>86</v>
      </c>
      <c r="B27" s="5" t="n">
        <v>-109577</v>
      </c>
      <c r="I27" s="5" t="n">
        <v>-109577</v>
      </c>
    </row>
    <row r="28" spans="1:9">
      <c r="A28" s="4" t="s">
        <v>117</v>
      </c>
      <c r="B28" s="5" t="n">
        <v>162243</v>
      </c>
      <c r="D28" s="6" t="n">
        <v>4</v>
      </c>
      <c r="F28" s="5" t="n">
        <v>528617</v>
      </c>
      <c r="H28" s="5" t="n">
        <v>-274</v>
      </c>
      <c r="I28" s="5" t="n">
        <v>-366104</v>
      </c>
    </row>
    <row r="29" spans="1:9">
      <c r="A29" s="4" t="s">
        <v>118</v>
      </c>
      <c r="D29" s="5" t="n">
        <v>41887829</v>
      </c>
    </row>
    <row r="30" spans="1:9">
      <c r="A30" s="4" t="s">
        <v>119</v>
      </c>
      <c r="F30" s="5" t="n">
        <v>253</v>
      </c>
      <c r="I30" s="5" t="n">
        <v>-253</v>
      </c>
    </row>
    <row r="31" spans="1:9">
      <c r="A31" s="4" t="s">
        <v>106</v>
      </c>
      <c r="B31" s="5" t="n">
        <v>0</v>
      </c>
      <c r="D31" s="6" t="n">
        <v>0</v>
      </c>
      <c r="F31" s="5" t="n">
        <v>0</v>
      </c>
      <c r="H31" s="5" t="n">
        <v>0</v>
      </c>
      <c r="I31" s="5" t="n">
        <v>0</v>
      </c>
    </row>
    <row r="32" spans="1:9">
      <c r="A32" s="4" t="s">
        <v>107</v>
      </c>
      <c r="D32" s="5" t="n">
        <v>182496</v>
      </c>
    </row>
    <row r="33" spans="1:9">
      <c r="A33" s="4" t="s">
        <v>108</v>
      </c>
      <c r="B33" s="5" t="n">
        <v>858</v>
      </c>
      <c r="F33" s="5" t="n">
        <v>858</v>
      </c>
    </row>
    <row r="34" spans="1:9">
      <c r="A34" s="4" t="s">
        <v>109</v>
      </c>
      <c r="D34" s="5" t="n">
        <v>154623</v>
      </c>
    </row>
    <row r="35" spans="1:9">
      <c r="A35" s="4" t="s">
        <v>110</v>
      </c>
      <c r="B35" s="5" t="n">
        <v>20405</v>
      </c>
      <c r="F35" s="5" t="n">
        <v>20405</v>
      </c>
    </row>
    <row r="36" spans="1:9">
      <c r="A36" s="4" t="s">
        <v>111</v>
      </c>
      <c r="C36" s="6" t="n">
        <v>74885</v>
      </c>
      <c r="E36" s="6" t="n">
        <v>1</v>
      </c>
      <c r="G36" s="6" t="n">
        <v>74884</v>
      </c>
    </row>
    <row r="37" spans="1:9">
      <c r="A37" s="4" t="s">
        <v>112</v>
      </c>
      <c r="E37" s="5" t="n">
        <v>7308202</v>
      </c>
    </row>
    <row r="38" spans="1:9">
      <c r="A38" s="4" t="s">
        <v>92</v>
      </c>
      <c r="B38" s="5" t="n">
        <v>-97</v>
      </c>
      <c r="H38" s="5" t="n">
        <v>-97</v>
      </c>
    </row>
    <row r="39" spans="1:9">
      <c r="A39" s="4" t="s">
        <v>93</v>
      </c>
      <c r="B39" s="5" t="n">
        <v>154</v>
      </c>
      <c r="H39" s="5" t="n">
        <v>154</v>
      </c>
    </row>
    <row r="40" spans="1:9">
      <c r="A40" s="4" t="s">
        <v>86</v>
      </c>
      <c r="B40" s="5" t="n">
        <v>-128984</v>
      </c>
      <c r="I40" s="5" t="n">
        <v>-128984</v>
      </c>
    </row>
    <row r="41" spans="1:9">
      <c r="A41" s="4" t="s">
        <v>120</v>
      </c>
      <c r="B41" s="6" t="n">
        <v>129464</v>
      </c>
      <c r="D41" s="6" t="n">
        <v>5</v>
      </c>
      <c r="F41" s="6" t="n">
        <v>625017</v>
      </c>
      <c r="H41" s="6" t="n">
        <v>-217</v>
      </c>
      <c r="I41" s="6" t="n">
        <v>-495341</v>
      </c>
    </row>
    <row r="42" spans="1:9">
      <c r="A42" s="4" t="s">
        <v>121</v>
      </c>
      <c r="D42" s="5" t="n">
        <v>49533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278</v>
      </c>
      <c r="J1" s="2" t="s">
        <v>1</v>
      </c>
    </row>
    <row r="2" spans="1:12">
      <c r="B2" s="2" t="s">
        <v>2</v>
      </c>
      <c r="C2" s="2" t="s">
        <v>641</v>
      </c>
      <c r="D2" s="2" t="s">
        <v>4</v>
      </c>
      <c r="E2" s="2" t="s">
        <v>642</v>
      </c>
      <c r="F2" s="2" t="s">
        <v>32</v>
      </c>
      <c r="G2" s="2" t="s">
        <v>643</v>
      </c>
      <c r="H2" s="2" t="s">
        <v>644</v>
      </c>
      <c r="I2" s="2" t="s">
        <v>645</v>
      </c>
      <c r="J2" s="2" t="s">
        <v>2</v>
      </c>
      <c r="K2" s="2" t="s">
        <v>32</v>
      </c>
      <c r="L2" s="2" t="s">
        <v>72</v>
      </c>
    </row>
    <row r="3" spans="1:12">
      <c r="A3" s="3" t="s">
        <v>189</v>
      </c>
    </row>
    <row r="4" spans="1:12">
      <c r="A4" s="4" t="s">
        <v>74</v>
      </c>
      <c r="B4" s="6" t="n">
        <v>1534</v>
      </c>
      <c r="C4" s="6" t="n">
        <v>0</v>
      </c>
      <c r="D4" s="6" t="n">
        <v>3</v>
      </c>
      <c r="E4" s="6" t="n">
        <v>68</v>
      </c>
      <c r="F4" s="6" t="n">
        <v>47</v>
      </c>
      <c r="G4" s="6" t="n">
        <v>48</v>
      </c>
      <c r="H4" s="6" t="n">
        <v>59</v>
      </c>
      <c r="J4" s="6" t="n">
        <v>1605</v>
      </c>
      <c r="K4" s="6" t="n">
        <v>154</v>
      </c>
      <c r="L4" s="6" t="n">
        <v>250</v>
      </c>
    </row>
    <row r="5" spans="1:12">
      <c r="A5" s="4" t="s">
        <v>78</v>
      </c>
      <c r="B5" s="5" t="n">
        <v>40986</v>
      </c>
      <c r="C5" s="5" t="n">
        <v>31055</v>
      </c>
      <c r="D5" s="5" t="n">
        <v>29755</v>
      </c>
      <c r="E5" s="5" t="n">
        <v>30347</v>
      </c>
      <c r="F5" s="5" t="n">
        <v>27212</v>
      </c>
      <c r="G5" s="5" t="n">
        <v>25790</v>
      </c>
      <c r="H5" s="5" t="n">
        <v>30535</v>
      </c>
      <c r="I5" s="6" t="n">
        <v>27349</v>
      </c>
      <c r="J5" s="5" t="n">
        <v>132143</v>
      </c>
      <c r="K5" s="5" t="n">
        <v>110886</v>
      </c>
      <c r="L5" s="5" t="n">
        <v>119326</v>
      </c>
    </row>
    <row r="6" spans="1:12">
      <c r="A6" s="4" t="s">
        <v>79</v>
      </c>
      <c r="B6" s="5" t="n">
        <v>-39452</v>
      </c>
      <c r="C6" s="5" t="n">
        <v>-31055</v>
      </c>
      <c r="D6" s="5" t="n">
        <v>-29752</v>
      </c>
      <c r="E6" s="5" t="n">
        <v>-30279</v>
      </c>
      <c r="F6" s="5" t="n">
        <v>-27165</v>
      </c>
      <c r="G6" s="5" t="n">
        <v>-25742</v>
      </c>
      <c r="H6" s="5" t="n">
        <v>-30476</v>
      </c>
      <c r="I6" s="5" t="n">
        <v>-27349</v>
      </c>
      <c r="J6" s="5" t="n">
        <v>-130538</v>
      </c>
      <c r="K6" s="5" t="n">
        <v>-110732</v>
      </c>
      <c r="L6" s="5" t="n">
        <v>-119076</v>
      </c>
    </row>
    <row r="7" spans="1:12">
      <c r="A7" s="4" t="s">
        <v>646</v>
      </c>
      <c r="B7" s="5" t="n">
        <v>421</v>
      </c>
      <c r="C7" s="5" t="n">
        <v>428</v>
      </c>
      <c r="D7" s="5" t="n">
        <v>383</v>
      </c>
      <c r="E7" s="5" t="n">
        <v>385</v>
      </c>
      <c r="F7" s="5" t="n">
        <v>369</v>
      </c>
      <c r="G7" s="5" t="n">
        <v>317</v>
      </c>
      <c r="H7" s="5" t="n">
        <v>318</v>
      </c>
      <c r="I7" s="5" t="n">
        <v>290</v>
      </c>
      <c r="J7" s="5" t="n">
        <v>-81</v>
      </c>
      <c r="K7" s="5" t="n">
        <v>10</v>
      </c>
      <c r="L7" s="5" t="n">
        <v>-2</v>
      </c>
    </row>
    <row r="8" spans="1:12">
      <c r="A8" s="4" t="s">
        <v>86</v>
      </c>
      <c r="B8" s="6" t="n">
        <v>-39040</v>
      </c>
      <c r="C8" s="6" t="n">
        <v>-30640</v>
      </c>
      <c r="D8" s="6" t="n">
        <v>-29387</v>
      </c>
      <c r="E8" s="6" t="n">
        <v>-29917</v>
      </c>
      <c r="F8" s="6" t="n">
        <v>-26935</v>
      </c>
      <c r="G8" s="6" t="n">
        <v>-25425</v>
      </c>
      <c r="H8" s="6" t="n">
        <v>-30158</v>
      </c>
      <c r="I8" s="6" t="n">
        <v>-27059</v>
      </c>
      <c r="J8" s="6" t="n">
        <v>-128984</v>
      </c>
      <c r="K8" s="6" t="n">
        <v>-109577</v>
      </c>
      <c r="L8" s="6" t="n">
        <v>-118181</v>
      </c>
    </row>
    <row r="9" spans="1:12">
      <c r="A9" s="4" t="s">
        <v>647</v>
      </c>
      <c r="B9" s="8" t="n">
        <v>-0.8</v>
      </c>
      <c r="C9" s="8" t="n">
        <v>-0.65</v>
      </c>
      <c r="D9" s="8" t="n">
        <v>-0.64</v>
      </c>
      <c r="E9" s="8" t="n">
        <v>-0.71</v>
      </c>
      <c r="F9" s="8" t="n">
        <v>-0.65</v>
      </c>
      <c r="G9" s="8" t="n">
        <v>-0.6899999999999999</v>
      </c>
      <c r="H9" s="8" t="n">
        <v>-0.84</v>
      </c>
      <c r="I9" s="8" t="n">
        <v>-0.75</v>
      </c>
      <c r="J9" s="8" t="n">
        <v>-2.81</v>
      </c>
      <c r="K9" s="8" t="n">
        <v>-2.92</v>
      </c>
      <c r="L9" s="8" t="n">
        <v>-3.3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2</v>
      </c>
    </row>
    <row r="3" spans="1:4">
      <c r="A3" s="4" t="s">
        <v>123</v>
      </c>
      <c r="D3" s="6" t="n">
        <v>6520</v>
      </c>
    </row>
    <row r="4" spans="1:4">
      <c r="A4" s="4" t="s">
        <v>97</v>
      </c>
    </row>
    <row r="5" spans="1:4">
      <c r="A5" s="4" t="s">
        <v>123</v>
      </c>
      <c r="B5" s="6" t="n">
        <v>1060</v>
      </c>
      <c r="C5" s="6" t="n">
        <v>1530</v>
      </c>
      <c r="D5" s="6" t="n">
        <v>2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2</v>
      </c>
    </row>
    <row r="3" spans="1:4">
      <c r="A3" s="3" t="s">
        <v>125</v>
      </c>
    </row>
    <row r="4" spans="1:4">
      <c r="A4" s="4" t="s">
        <v>86</v>
      </c>
      <c r="B4" s="6" t="n">
        <v>-128984</v>
      </c>
      <c r="C4" s="6" t="n">
        <v>-109577</v>
      </c>
      <c r="D4" s="6" t="n">
        <v>-118181</v>
      </c>
    </row>
    <row r="5" spans="1:4">
      <c r="A5" s="3" t="s">
        <v>126</v>
      </c>
    </row>
    <row r="6" spans="1:4">
      <c r="A6" s="4" t="s">
        <v>127</v>
      </c>
      <c r="B6" s="5" t="n">
        <v>713</v>
      </c>
      <c r="C6" s="5" t="n">
        <v>717</v>
      </c>
      <c r="D6" s="5" t="n">
        <v>634</v>
      </c>
    </row>
    <row r="7" spans="1:4">
      <c r="A7" s="4" t="s">
        <v>128</v>
      </c>
      <c r="B7" s="5" t="n">
        <v>1187</v>
      </c>
      <c r="C7" s="5" t="n">
        <v>1199</v>
      </c>
      <c r="D7" s="5" t="n">
        <v>1778</v>
      </c>
    </row>
    <row r="8" spans="1:4">
      <c r="A8" s="4" t="s">
        <v>110</v>
      </c>
      <c r="B8" s="5" t="n">
        <v>20405</v>
      </c>
      <c r="C8" s="5" t="n">
        <v>22283</v>
      </c>
      <c r="D8" s="5" t="n">
        <v>17057</v>
      </c>
    </row>
    <row r="9" spans="1:4">
      <c r="A9" s="3" t="s">
        <v>129</v>
      </c>
    </row>
    <row r="10" spans="1:4">
      <c r="A10" s="4" t="s">
        <v>36</v>
      </c>
      <c r="B10" s="5" t="n">
        <v>342</v>
      </c>
      <c r="C10" s="5" t="n">
        <v>-120</v>
      </c>
      <c r="D10" s="5" t="n">
        <v>-55</v>
      </c>
    </row>
    <row r="11" spans="1:4">
      <c r="A11" s="4" t="s">
        <v>130</v>
      </c>
      <c r="D11" s="5" t="n">
        <v>500</v>
      </c>
    </row>
    <row r="12" spans="1:4">
      <c r="A12" s="4" t="s">
        <v>43</v>
      </c>
      <c r="B12" s="5" t="n">
        <v>909</v>
      </c>
      <c r="C12" s="5" t="n">
        <v>945</v>
      </c>
      <c r="D12" s="5" t="n">
        <v>-2426</v>
      </c>
    </row>
    <row r="13" spans="1:4">
      <c r="A13" s="4" t="s">
        <v>131</v>
      </c>
      <c r="B13" s="5" t="n">
        <v>10070</v>
      </c>
      <c r="C13" s="5" t="n">
        <v>368</v>
      </c>
      <c r="D13" s="5" t="n">
        <v>5766</v>
      </c>
    </row>
    <row r="14" spans="1:4">
      <c r="A14" s="4" t="s">
        <v>45</v>
      </c>
      <c r="B14" s="5" t="n">
        <v>21921</v>
      </c>
    </row>
    <row r="15" spans="1:4">
      <c r="A15" s="4" t="s">
        <v>46</v>
      </c>
      <c r="B15" s="5" t="n">
        <v>-280</v>
      </c>
      <c r="C15" s="5" t="n">
        <v>-206</v>
      </c>
      <c r="D15" s="5" t="n">
        <v>213</v>
      </c>
    </row>
    <row r="16" spans="1:4">
      <c r="A16" s="4" t="s">
        <v>132</v>
      </c>
      <c r="D16" s="5" t="n">
        <v>685</v>
      </c>
    </row>
    <row r="17" spans="1:4">
      <c r="A17" s="4" t="s">
        <v>133</v>
      </c>
      <c r="B17" s="5" t="n">
        <v>-73717</v>
      </c>
      <c r="C17" s="5" t="n">
        <v>-84391</v>
      </c>
      <c r="D17" s="5" t="n">
        <v>-94029</v>
      </c>
    </row>
    <row r="18" spans="1:4">
      <c r="A18" s="3" t="s">
        <v>134</v>
      </c>
    </row>
    <row r="19" spans="1:4">
      <c r="A19" s="4" t="s">
        <v>135</v>
      </c>
      <c r="B19" s="5" t="n">
        <v>-62</v>
      </c>
      <c r="C19" s="5" t="n">
        <v>-70</v>
      </c>
      <c r="D19" s="5" t="n">
        <v>-1416</v>
      </c>
    </row>
    <row r="20" spans="1:4">
      <c r="A20" s="4" t="s">
        <v>136</v>
      </c>
      <c r="D20" s="5" t="n">
        <v>-82</v>
      </c>
    </row>
    <row r="21" spans="1:4">
      <c r="A21" s="4" t="s">
        <v>137</v>
      </c>
      <c r="B21" s="5" t="n">
        <v>115544</v>
      </c>
      <c r="C21" s="5" t="n">
        <v>159365</v>
      </c>
      <c r="D21" s="5" t="n">
        <v>215867</v>
      </c>
    </row>
    <row r="22" spans="1:4">
      <c r="A22" s="4" t="s">
        <v>138</v>
      </c>
      <c r="B22" s="5" t="n">
        <v>-98374</v>
      </c>
      <c r="C22" s="5" t="n">
        <v>-134700</v>
      </c>
      <c r="D22" s="5" t="n">
        <v>-305192</v>
      </c>
    </row>
    <row r="23" spans="1:4">
      <c r="A23" s="4" t="s">
        <v>139</v>
      </c>
      <c r="B23" s="5" t="n">
        <v>17108</v>
      </c>
      <c r="C23" s="5" t="n">
        <v>24595</v>
      </c>
      <c r="D23" s="5" t="n">
        <v>-90823</v>
      </c>
    </row>
    <row r="24" spans="1:4">
      <c r="A24" s="3" t="s">
        <v>140</v>
      </c>
    </row>
    <row r="25" spans="1:4">
      <c r="A25" s="4" t="s">
        <v>141</v>
      </c>
      <c r="B25" s="5" t="n">
        <v>74885</v>
      </c>
      <c r="C25" s="5" t="n">
        <v>50573</v>
      </c>
      <c r="D25" s="5" t="n">
        <v>92084</v>
      </c>
    </row>
    <row r="26" spans="1:4">
      <c r="A26" s="4" t="s">
        <v>142</v>
      </c>
      <c r="B26" s="5" t="n">
        <v>858</v>
      </c>
      <c r="C26" s="5" t="n">
        <v>630</v>
      </c>
      <c r="D26" s="5" t="n">
        <v>616</v>
      </c>
    </row>
    <row r="27" spans="1:4">
      <c r="A27" s="4" t="s">
        <v>115</v>
      </c>
      <c r="C27" s="5" t="n">
        <v>-39</v>
      </c>
    </row>
    <row r="28" spans="1:4">
      <c r="A28" s="4" t="s">
        <v>143</v>
      </c>
      <c r="B28" s="5" t="n">
        <v>75743</v>
      </c>
      <c r="C28" s="5" t="n">
        <v>51164</v>
      </c>
      <c r="D28" s="5" t="n">
        <v>92700</v>
      </c>
    </row>
    <row r="29" spans="1:4">
      <c r="A29" s="4" t="s">
        <v>144</v>
      </c>
      <c r="B29" s="5" t="n">
        <v>200</v>
      </c>
      <c r="C29" s="5" t="n">
        <v>-63</v>
      </c>
      <c r="D29" s="5" t="n">
        <v>-99</v>
      </c>
    </row>
    <row r="30" spans="1:4">
      <c r="A30" s="4" t="s">
        <v>145</v>
      </c>
      <c r="B30" s="5" t="n">
        <v>19334</v>
      </c>
      <c r="C30" s="5" t="n">
        <v>-8695</v>
      </c>
      <c r="D30" s="5" t="n">
        <v>-92251</v>
      </c>
    </row>
    <row r="31" spans="1:4">
      <c r="A31" s="4" t="s">
        <v>146</v>
      </c>
      <c r="B31" s="5" t="n">
        <v>49663</v>
      </c>
      <c r="C31" s="5" t="n">
        <v>58358</v>
      </c>
      <c r="D31" s="5" t="n">
        <v>150609</v>
      </c>
    </row>
    <row r="32" spans="1:4">
      <c r="A32" s="4" t="s">
        <v>147</v>
      </c>
      <c r="B32" s="6" t="n">
        <v>68997</v>
      </c>
      <c r="C32" s="6" t="n">
        <v>49663</v>
      </c>
      <c r="D32" s="5" t="n">
        <v>58358</v>
      </c>
    </row>
    <row r="33" spans="1:4">
      <c r="A33" s="3" t="s">
        <v>148</v>
      </c>
    </row>
    <row r="34" spans="1:4">
      <c r="A34" s="4" t="s">
        <v>149</v>
      </c>
      <c r="D34" s="6" t="n">
        <v>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7:08Z</dcterms:created>
  <dcterms:modified xmlns:dcterms="http://purl.org/dc/terms/" xmlns:xsi="http://www.w3.org/2001/XMLSchema-instance" xsi:type="dcterms:W3CDTF">2018-03-15T16:07:08Z</dcterms:modified>
</cp:coreProperties>
</file>